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Nature of Operations" sheetId="8" r:id="rId8"/>
    <s:sheet name="Summary of Significant Accounti" sheetId="9" r:id="rId9"/>
    <s:sheet name="Investments" sheetId="10" r:id="rId10"/>
    <s:sheet name="Property and Equipment" sheetId="11" r:id="rId11"/>
    <s:sheet name="Other Accrued Liabilities" sheetId="12" r:id="rId12"/>
    <s:sheet name="Net Income Per Share" sheetId="13" r:id="rId13"/>
    <s:sheet name="Income Taxes" sheetId="14" r:id="rId14"/>
    <s:sheet name="Stock Based Compensation" sheetId="15" r:id="rId15"/>
    <s:sheet name="Concentration of Credit Risk" sheetId="16" r:id="rId16"/>
    <s:sheet name="Financing Receivables" sheetId="17" r:id="rId17"/>
    <s:sheet name="Benefit Plans" sheetId="18" r:id="rId18"/>
    <s:sheet name="Operating Leases" sheetId="19" r:id="rId19"/>
    <s:sheet name="Commitments and Contingencies" sheetId="20" r:id="rId20"/>
    <s:sheet name="Fair Value" sheetId="21" r:id="rId21"/>
    <s:sheet name="Subsequent Events" sheetId="22" r:id="rId22"/>
    <s:sheet name="Quarterly Financial Statements " sheetId="23" r:id="rId23"/>
    <s:sheet name="Schedule II - Valuation and Qua" sheetId="24" r:id="rId24"/>
    <s:sheet name="Summary of Significant Accoun25" sheetId="25" r:id="rId25"/>
    <s:sheet name="Investments (Tables)" sheetId="26" r:id="rId26"/>
    <s:sheet name="Property and Equipment (Tables)" sheetId="27" r:id="rId27"/>
    <s:sheet name="Other Accrued Liabilities (Tabl" sheetId="28" r:id="rId28"/>
    <s:sheet name="Net Income Per Share (Tables)" sheetId="29" r:id="rId29"/>
    <s:sheet name="Income Taxes (Tables)" sheetId="30" r:id="rId30"/>
    <s:sheet name="Stock Based Compensation (Table" sheetId="31" r:id="rId31"/>
    <s:sheet name="Financing Receivables (Tables)" sheetId="32" r:id="rId32"/>
    <s:sheet name="Operating Leases (Tables)" sheetId="33" r:id="rId33"/>
    <s:sheet name="Fair Value (Tables)" sheetId="34" r:id="rId34"/>
    <s:sheet name="Subsequent Events Subsequent Ev" sheetId="35" r:id="rId35"/>
    <s:sheet name="Quarterly Financial Statement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Investments - Summary of Invest" sheetId="41" r:id="rId41"/>
    <s:sheet name="Investments - Investments Class" sheetId="42" r:id="rId42"/>
    <s:sheet name="Investments - Summary of Inve43" sheetId="43" r:id="rId43"/>
    <s:sheet name="Property and Equipment (Details" sheetId="44" r:id="rId44"/>
    <s:sheet name="Other Accrued Liabilities (Deta" sheetId="45" r:id="rId45"/>
    <s:sheet name="Net Income Per Share - Addition" sheetId="46" r:id="rId46"/>
    <s:sheet name="Income Taxes - Rollforward of U" sheetId="47" r:id="rId47"/>
    <s:sheet name="Income Taxes - Additional Infor" sheetId="48" r:id="rId48"/>
    <s:sheet name="Income Taxes - Deferred Tax Ass" sheetId="49" r:id="rId49"/>
    <s:sheet name="Income Taxes - Components of In" sheetId="50" r:id="rId50"/>
    <s:sheet name="Income Taxes - Reconciliation t" sheetId="51" r:id="rId51"/>
    <s:sheet name="Stock Based Compensation - Addi" sheetId="52" r:id="rId52"/>
    <s:sheet name="Stock Based Compensation - Tota" sheetId="53" r:id="rId53"/>
    <s:sheet name="Stock Based Compensation - Summ" sheetId="54" r:id="rId54"/>
    <s:sheet name="Financing Receivables - Additio" sheetId="55" r:id="rId55"/>
    <s:sheet name="Financing Receivables - Short-T" sheetId="56" r:id="rId56"/>
    <s:sheet name="Financing Receivables - Compone" sheetId="57" r:id="rId57"/>
    <s:sheet name="Financing Receivables - Future " sheetId="58" r:id="rId58"/>
    <s:sheet name="Financing Receivables - Allowan" sheetId="59" r:id="rId59"/>
    <s:sheet name="Financing Receivables - Analysi" sheetId="60" r:id="rId60"/>
    <s:sheet name="Financing Receivables - Summary" sheetId="61" r:id="rId61"/>
    <s:sheet name="Benefit Plans - Additional Info" sheetId="62" r:id="rId62"/>
    <s:sheet name="Operating Leases - Additional I" sheetId="63" r:id="rId63"/>
    <s:sheet name="Operating Leases - Future Minim" sheetId="64" r:id="rId64"/>
    <s:sheet name="Fair Value - Carrying Amounts a" sheetId="65" r:id="rId65"/>
    <s:sheet name="Subsequent Events - Declaration" sheetId="66" r:id="rId66"/>
    <s:sheet name="Subsequent Events - Acquisition" sheetId="67" r:id="rId67"/>
    <s:sheet name="Subsequent Events - Credit Agre" sheetId="68" r:id="rId68"/>
    <s:sheet name="Subsequent Events - Future Matu" sheetId="69" r:id="rId69"/>
    <s:sheet name="Quarterly Financial Statement70" sheetId="70" r:id="rId70"/>
    <s:sheet name="Schedule II - Valuation and Q71" sheetId="71" r:id="rId71"/>
    <s:sheet name="Schedule II - Valuation and Q72" sheetId="72" r:id="rId72"/>
  </s:sheets>
  <s:definedNames/>
  <s:calcPr calcId="124519" calcMode="auto" fullCalcOnLoad="1"/>
</s:workbook>
</file>

<file path=xl/sharedStrings.xml><?xml version="1.0" encoding="utf-8"?>
<sst xmlns="http://schemas.openxmlformats.org/spreadsheetml/2006/main" uniqueCount="598">
  <si>
    <t>Document and Entity Information Document and Entity Information - USD ($)</t>
  </si>
  <si>
    <t>12 Months Ended</t>
  </si>
  <si>
    <t>Dec. 31, 2015</t>
  </si>
  <si>
    <t>Mar. 11, 2016</t>
  </si>
  <si>
    <t>Jun. 30, 2015</t>
  </si>
  <si>
    <t>Document Information and Entity Information [Abstract]</t>
  </si>
  <si>
    <t>Entity Registrant Name</t>
  </si>
  <si>
    <t>COMPUTER PROGRAMS &amp; SYSTEM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Trading Symbol</t>
  </si>
  <si>
    <t>CPSI</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Investments</t>
  </si>
  <si>
    <t>Accounts receivable, net of allowance for doubtful accounts of $1,216,000 and $1,253,000, respectively</t>
  </si>
  <si>
    <t>Financing receivables, current portion, net</t>
  </si>
  <si>
    <t>Inventories</t>
  </si>
  <si>
    <t>Deferred tax assets</t>
  </si>
  <si>
    <t>Prepaid income taxes</t>
  </si>
  <si>
    <t>Prepaid expenses and other</t>
  </si>
  <si>
    <t>Total current assets</t>
  </si>
  <si>
    <t>Property and equipment, net</t>
  </si>
  <si>
    <t>Financing receivables, net of current portion</t>
  </si>
  <si>
    <t>Total assets</t>
  </si>
  <si>
    <t>Current liabilities:</t>
  </si>
  <si>
    <t>Accounts payable</t>
  </si>
  <si>
    <t>Deferred revenue</t>
  </si>
  <si>
    <t>Accrued vacation</t>
  </si>
  <si>
    <t>Other accrued liabilities</t>
  </si>
  <si>
    <t>Total current liabilities</t>
  </si>
  <si>
    <t>Deferred tax liabilities</t>
  </si>
  <si>
    <t>Stockholders’ equity:</t>
  </si>
  <si>
    <t>Common stock, $0.001 par value; 30,000,000 shares authorized; 11,302,688 and 11,208,879 shares issued and outstanding</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 USD ($)</t>
  </si>
  <si>
    <t>Dec. 31, 2013</t>
  </si>
  <si>
    <t>Sales revenues:</t>
  </si>
  <si>
    <t>System sales</t>
  </si>
  <si>
    <t>Support and maintenance</t>
  </si>
  <si>
    <t>Business management, consulting and managed IT services</t>
  </si>
  <si>
    <t>Total sales revenues</t>
  </si>
  <si>
    <t>Costs of sales:</t>
  </si>
  <si>
    <t>Total costs of sales</t>
  </si>
  <si>
    <t>Gross profit</t>
  </si>
  <si>
    <t>Operating expenses:</t>
  </si>
  <si>
    <t>Sales and marketing</t>
  </si>
  <si>
    <t>General and administrative</t>
  </si>
  <si>
    <t>Total operating expenses</t>
  </si>
  <si>
    <t>Operating income</t>
  </si>
  <si>
    <t>Other income:</t>
  </si>
  <si>
    <t>Other income</t>
  </si>
  <si>
    <t>Total other income</t>
  </si>
  <si>
    <t>Income before taxes</t>
  </si>
  <si>
    <t>Provision for income taxes</t>
  </si>
  <si>
    <t>Net income</t>
  </si>
  <si>
    <t>Net income per share - basic (in dollars per share)</t>
  </si>
  <si>
    <t>Net income per share - diluted (in dollars per share)</t>
  </si>
  <si>
    <t>Weighted average shares outstanding used in per common share computations:</t>
  </si>
  <si>
    <t>Basic (in shares)</t>
  </si>
  <si>
    <t>Diluted (in shares)</t>
  </si>
  <si>
    <t>Consolidated Statements of Comprehensive Income - USD ($)</t>
  </si>
  <si>
    <t>Statements of Comprehensive Income [Abstract]</t>
  </si>
  <si>
    <t>Other comprehensive loss, net of tax</t>
  </si>
  <si>
    <t>Unrealized loss on investments available for sale, net of tax</t>
  </si>
  <si>
    <t>Total other comprehensive loss, net of tax</t>
  </si>
  <si>
    <t>Comprehensive income</t>
  </si>
  <si>
    <t>Consolidated Statements of Stockholders’ Equity - USD ($)</t>
  </si>
  <si>
    <t>Total</t>
  </si>
  <si>
    <t>Common Stock [Member]</t>
  </si>
  <si>
    <t>Additional Paid-in Capital [Member]</t>
  </si>
  <si>
    <t>Accumulated Other Comprehensive Income (Loss) [Member]</t>
  </si>
  <si>
    <t>Retained Earnings [Member]</t>
  </si>
  <si>
    <t>Beginning balance at Dec. 31, 2012</t>
  </si>
  <si>
    <t>Beginning balance, shares at Dec. 31, 2012</t>
  </si>
  <si>
    <t>Increase (Decrease) in Stockholders' Equity [Roll Forward]</t>
  </si>
  <si>
    <t>Unrealized loss on investments held for sale, net of tax</t>
  </si>
  <si>
    <t>Issuance of restricted stock</t>
  </si>
  <si>
    <t>Issuance of restricted stock, shares</t>
  </si>
  <si>
    <t>Stock-based compensation</t>
  </si>
  <si>
    <t>Dividends</t>
  </si>
  <si>
    <t>Income tax benefit from restricted stock dividends</t>
  </si>
  <si>
    <t>Income tax benefit from restricted stock</t>
  </si>
  <si>
    <t>Ending balance at Dec. 31, 2013</t>
  </si>
  <si>
    <t>Ending balance, shares at Dec. 31, 2013</t>
  </si>
  <si>
    <t>Ending balance at Dec. 31, 2014</t>
  </si>
  <si>
    <t>Ending balance, shares at Dec. 31, 2014</t>
  </si>
  <si>
    <t>Forfeiture of common stock</t>
  </si>
  <si>
    <t>Forfeiture of common stock, shares</t>
  </si>
  <si>
    <t>Deficient tax benefit from restricted stock</t>
  </si>
  <si>
    <t>Ending balance at Dec. 31, 2015</t>
  </si>
  <si>
    <t>Ending balance, shares at Dec. 31, 2015</t>
  </si>
  <si>
    <t>Consolidated Statements of Cash Flows - USD ($)</t>
  </si>
  <si>
    <t>Operating Activities</t>
  </si>
  <si>
    <t>Adjustments to net income:</t>
  </si>
  <si>
    <t>Provision for bad debt</t>
  </si>
  <si>
    <t>Deferred taxes</t>
  </si>
  <si>
    <t>Stock based compensation</t>
  </si>
  <si>
    <t>Deficient (excess) tax benefit from restricted stock</t>
  </si>
  <si>
    <t>Depreciation</t>
  </si>
  <si>
    <t>Changes in operating assets and liabilities:</t>
  </si>
  <si>
    <t>Accounts receivable</t>
  </si>
  <si>
    <t>Financing receivables</t>
  </si>
  <si>
    <t>Other liabilities</t>
  </si>
  <si>
    <t>Prepaid income taxes/income taxes payable</t>
  </si>
  <si>
    <t>Net cash provided by operating activities</t>
  </si>
  <si>
    <t>Investing Activities</t>
  </si>
  <si>
    <t>Purchases of property and equipment</t>
  </si>
  <si>
    <t>Purchases of investments</t>
  </si>
  <si>
    <t>Sale of investments</t>
  </si>
  <si>
    <t>Net cash used in investing activities</t>
  </si>
  <si>
    <t>Financing Activities</t>
  </si>
  <si>
    <t>Dividends paid</t>
  </si>
  <si>
    <t>(Deficient) excess tax benefit from restricted stock</t>
  </si>
  <si>
    <t>Net cash used in financing activities</t>
  </si>
  <si>
    <t>Increase in cash and cash equivalents</t>
  </si>
  <si>
    <t>Cash and cash equivalents at beginning of year</t>
  </si>
  <si>
    <t>Cash and cash equivalents at end of year</t>
  </si>
  <si>
    <t>Supplemental disclosure of cash flow information</t>
  </si>
  <si>
    <t>Cash paid for interest</t>
  </si>
  <si>
    <t>Cash paid for income taxes</t>
  </si>
  <si>
    <t>Reclassification of inventory to property and equipment</t>
  </si>
  <si>
    <t>Write-off of fully depreciated assets</t>
  </si>
  <si>
    <t>Nature of Operations</t>
  </si>
  <si>
    <t>Organization, Consolidation and Presentation of Financial Statements [Abstract]</t>
  </si>
  <si>
    <t>NATURE OF OPERATIONS Computer Programs and Systems, Inc. ("CPSI" or the "Company") is a healthcare information technology solutions provider which was formed and commenced operations in 1979. The Company provides, on an integrated basis, enterprise-wide clinical management, access management, patient financial management, health information management, strategic decision support, resource planning management and enterprise application integration solutions to healthcare organizations throughout the United States. Additionally, CPSI provides other information technology solutions, including business management services, remote hosting, networking technologies and other related services. The Company operates in a single segment reporting to the chief executive officer, based on the criteria of the Segment Reporting topic of the Financial Accounting Standards Board ("FASB") Accounting Standards Codification (the "Codification").</t>
  </si>
  <si>
    <t>Summary of Significant Accounting Policies</t>
  </si>
  <si>
    <t>Accounting Policies [Abstract]</t>
  </si>
  <si>
    <t>SUMMARY OF SIGNIFICANT ACCOUNTING POLICIES Principles of Consolidation The consolidated financial statements include the accounts of CPSI and its wholly-owned subsidiaries. All significant intercompany balances and transactions have been eliminated. 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 Investments The Company accounts for investments in accordance with FASB Codification topic, Investments – Debt and Equity Securities. Accordingly, investments are classified as available-for-sale securities and are reported at fair value, with unrealized gains and losses excluded from earnings and reported in a separate component of stockholders’ equity. The Company’s management determines the appropriate classifications of investments in fixed maturity securities at the time of acquisition and re-evaluates the classifications at each balance sheet date. An average cost method is used for purposes of determining the cost of investments sold. Income Taxes We account for income taxes in accordance with FASB Codification topic,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income as a component of the provision for income taxes. We also make a provision for uncertain income tax positions in accordance with the Income Taxes Codification topic. These provisions require that a tax position taken in a tax return be recognized in the financial statements when it is more likely than not (i.e., a likelihood of more than fifty percent )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 Accounts Receivable and Allowance for Doubtful Accounts Trade accounts receivable are stated at the amount the Company expects to collect and do not bear interest. The Company establishes a general allowance for doubtful accounts based on collections history. In the case of a bankruptcy filing or other similar event indicating the collectability of specific customer accounts is no longer probable, a specific reserve for bad debt may be recorded to reduce the related receivable to the amount expected to be recovered. 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computed at the interest rate implicit in the lease, and are presented net of unearned income. Unearned income is amortized over the lease term to produce a constant periodic rate of return on the net investment in the lease (the interest method).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 Inventories Inventories are stated at lower of cost or market using the average cost method. The Company’s inventories are comprised of computer equipment, forms and supplies. For cash flow presentation, inventory used by the Company and capitalized as property and equipment is shown as a change in inventory. 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income as a component of support and maintenance costs and operating expenses. Deferred Revenue Deferred revenue represents amounts received from customers under licensing agreements and implementation fees for which the revenue recognition process has not been completed. Revenue Recognition The Company recognizes revenue in accordance with accounting principles generally accepted in the United States of America ("US GAAP"), principally those required by the Software topic and Revenue Recognition subtopic of the Codification and those prescribed by the Securities and Exchange Commission (the "SEC"). The Company's revenue is generated from three sources: • System Sales - the sale of information systems, which includes perpetual software licenses, conversion, installation and training services, hardware and peripherals; • Support and Maintenance - the provision of system support services, which includes software application support, hardware maintenance, continuing education, "Software as a Service" (or "SaaS") services, and forms and supplies; and • Business Management, Consulting and Managed IT Services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 System Sales, Software Application Support and Hardware Maintenance The Company enters into contractual obligations to sell perpetual software licenses, conversion, installation and training services, hardware and software application support and hardware maintenance services. On average, the Company is able to complete a system installation in three to four weeks. The methods employed by the Company to recognize revenue, which are discussed by element below, achieve results materially consistent with the provisions of Accounting Standards Update ("ASU") 2009-13, Multiple-Deliverable Revenue Arrangements ,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 • 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With the exception of certain arrangements with extended payment terms that were entered into in 2012 and that are not comparable to our historical or current arrangements (see Note 10), the method of recognizing revenue for the perpetual license of the associated modules included in the arrangement, and the related conversion, installation and training services over the term the services are performed, is on a module by module basis as the related perpetual licenses are delivered and the respective conversion, installation and training for each specific module is completed, as this is representative of the pattern of provision of these services. • Hardware – We recognize revenue for hardware upon shipment. The selling price of hardware is based on management’s best estimate of selling price, which consists of cost plus a targeted margin. • 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hree to five years. SaaS, ISP and Other Professional IT Services The Company accounts for SaaS arrangements in accordance with the requirements of the Hosting Arrangement section under the Software topic and Revenue Recognition subtopic of the Codification. The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 The Company will occasionally provide ISP and other professional IT services. Depending on the nature of the services provided, these services may be considered software elements or non-software elements. The selling price of services considered to be software elements is based on VSOE of the fair value of the services by reference to the price our customers are required to pay for the services when sold separately. The selling price of services considered to be non-software elements is based on third-party evidence of selling price of similar services. Revenue from these elements are recognized as the services are performed. Business Management Services Business management services consist of electronic billing, statement processing, payroll processing, accounts receivable management, contract management and insurance services. While business management service arrangements are contracts separate from the system sale and support and maintenance contracts, these contracts are often executed within a short time frame of each other. The amount of the total arrangement allocated to these services is based on VSOE of fair value by reference to the rate at which our customers renew as well as the rate at which the services are sold to customers when the business management services agreement is not executed within a short time frame of the system sale and support and maintenance contracts. If VSOE of fair value does not exist for these services, we allocate arrangement consideration based on third-party evidence ("TPE") of selling price or, if neither VSOE nor TPE is available, estimated selling price. Because the pricing is transaction based (per unit pricing), customers are billed and revenue recognized as services are performed based on transaction levels. Stock-Based Compensation The Company accounts for stock-based compensation according to the provisions of FASB Codification topic, Compensation – Stock Compensation,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 Research and Development Costs Research and development costs are expensed as incurred. Research and development costs totaled approximately $2,896,000 , $2,866,000 and $2,761,000 for the years ended December 31, 2015 , 2014 and 2013 , respectively. Research and development costs are included in costs of support and maintenance in the accompanying consolidated statements of income. Advertising Costs Advertising costs are expensed as incurred. Advertising expense was approximately $206,000 , $93,000 and $97,000 for the years ended December 31, 2015 , 2014 and 2013 , respectively, and is recorded in sales and marketing expenses in the accompanying consolidated statements of income. Shipping and Handling Costs Shipping and handling costs are expensed as incurred and included in general and administrative expenses and costs of business management, consulting and managed IT services. Shipping and handling costs totaled approximately $363,000 , $571,000 and $491,000 for the years ended December 31, 2015 , 2014 and 2013 , respectively. Use of Estimates The preparation of financial statements in conformity with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 New Accounting Standards Adopted in 2015 There were no new standards required to be adopted during the year ended December 31, 2015 that had or will have a material impact on our financial statements. New Accounting Standards Yet to be Adopted In May 2014, the FASB issued ASU 2014-09, Revenue from Contracts with Customers ,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7, which is effective for the Company as of the first quarter of our fiscal year ending December 31, 2018. The Company is currently evaluating the impact that the implementation of this standard will have on its financial statements. In April 2015, the FASB issued ASU 2015-03, Simplifying the Presentation of Debt Issuance Costs , which changes the presentation of debt issuance costs in financial statements. Under this guidance, an entity will present such costs in the balance sheet as a reduction of the related debt liability rather than as an asset. This guidance is effective for fiscal years and interim periods within those years beginning after December 15, 2015, which is effective for the Company as of the first quarter of our fiscal year ending December 31, 2016. Early adoption is permitted for all entities for financial statements that have not been previously issued. We have evaluated ASU 2015-03 and determined that its adoption will not have a material effect on our financial position or earnings. In September 2015, the FASB issued ASU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is guidance is effective for fiscal years and interim periods within those years beginning after December 15, 2015, which is effective for the Company as of the first quarter of our fiscal year ending December 31, 2016. We have evaluated ASU 2015-16 and determined that its adoption will not have a material effect on our financial statements. In November 2015, the FASB issued ASU 2015-17, Balance Sheet Classification of Deferred Taxes , to simplify the presentation of deferred income taxes. The standard eliminates the current requirement for organizations to present deferred tax assets and liabilities as current and noncurrent in a classified balance sheet. Instead, organizations will be required to classify all deferred tax assets and liabilities as noncurrent. This guidance is effective for fiscal years and interim periods within those years beginning after December 15, 2016, which is effective for the Company as of the first quarter of our fiscal year ending December 31, 2017. The Company is currently evaluating the impact that the implementation of this standard will have on its financial statements.</t>
  </si>
  <si>
    <t>Investments, Debt and Equity Securities [Abstract]</t>
  </si>
  <si>
    <t>INVESTMENTS Investments were comprised of the following at December 31, 2015 : Amortized Cost Unrealized Gains Unrealized Losses Fair Value Short-term investments (money market funds and accrued income) $ 1,269,178 $ — $ — $ 1,269,178 Obligations of U.S. Treasury, U.S. government corporations and agencies 1,561,937 887 (5,616 ) 1,557,208 Mortgaged-backed securities 53,755 1,345 — 55,100 Certificates of deposit 2,000,000 225 (7,033 ) 1,993,192 Corporate debt securities 5,999,590 34 (50,613 ) 5,949,011 $ 10,884,460 $ 2,491 $ (63,262 ) $ 10,823,689 Shown below are the amortized cost and estimated fair value of securities with fixed maturities at December 31, 2015 , by contract maturity date. Actual maturities may differ from contractual maturities because issuers of certain securities retain early call or prepayment rights. Amortized Cost Fair Value Due in 2016 $ 2,687,853 $ 2,684,892 Due in 2017 506,705 504,122 Due in 2018 3,033,559 3,015,233 Due in 2019 4,072,262 4,041,545 Due thereafter 584,081 577,897 $ 10,884,460 $ 10,823,689 Investments were comprised of the following at December 31, 2014 : Amortized Cost Unrealized Gains Unrealized Losses Fair Value Short-term investments (money market funds and accrued income) $ 94,595 $ — $ — $ 94,595 Obligations of U.S. Treasury, U.S. government corporations and agencies 2,017,250 3,885 (349 ) 2,020,786 Mortgaged-backed securities 66,982 2,550 — 69,532 Certificates of deposit 2,000,000 — (24,755 ) 1,975,245 Corporate debt securities 6,555,485 8,826 (21,343 ) 6,542,968 $ 10,734,312 $ 15,261 $ (46,447 ) $ 10,703,126 The following table shows the Company’s investments’ gross unrealized losses and fair value, aggregated by investment category and length of time that individual securities have been in a continuous loss position, at December 31, 2015 and December 31, 2014 , respectively: At December 31, 2015 Less than 12 Months 12 Months or More Total Fair Value Unrealized Losses Fair Value Unrealized Losses Fair Value Unrealized Losses Obligations of U.S. Treasury, U.S. government corporations and agencies $ 767,569 $ (5,453 ) $ 409,906 $ (163 ) $ 1,177,475 $ (5,616 ) Certificates of deposit — — 1,742,968 (7,033 ) 1,742,968 (7,033 ) Corporate debt securities 2,565,909 (25,976 ) 3,234,530 (24,637 ) 5,800,439 (50,613 ) $ 3,333,478 $ (31,429 ) $ 5,387,404 $ (31,833 ) $ 8,720,882 $ (63,262 ) At December 31, 2014 Less than 12 Months 12 Months or More Total Fair Value Unrealized Losses Fair Value Unrealized Losses Fair Value Unrealized Losses Obligations of U.S. Treasury, U.S. government corporations and agencies $ 904,083 $ (349 ) $ — $ — $ 904,083 $ (349 ) Certificates of deposit 1,975,245 (24,755 ) — — 1,975,245 (24,755 ) Corporate debt securities 3,975,432 (21,220 ) 149,838 (123 ) 4,125,270 (21,343 ) $ 6,854,760 $ (46,324 ) $ 149,838 $ (123 ) $ 7,004,598 $ (46,447 ) Our investment portfolio, including those securities in unrealized loss positions at December 31, 2015 , is comprised almost entirely of investment-grade corporate and government debt securities and certificates of deposit with large financial institutions. Although it is likely that certain of the investments that are in an unrealized loss position will be sold before recovery of their amortized cost basis, the resulting realized loss upon sale is not expected to be material. As a result, the Company has determined that the unrealized losses are deemed to be temporary impairments as of December 31, 2015 . The Company believes that the unrealized losses generally are caused by liquidity discounts and increases in risk premiums required by market participants rather than an adverse change in cash flows or a fundamental weakness in the credit quality of the issuer or underlying assets.</t>
  </si>
  <si>
    <t>Property and Equipment</t>
  </si>
  <si>
    <t>Property, Plant and Equipment [Abstract]</t>
  </si>
  <si>
    <t>PROPERTY AND EQUIPMENT Property and equipment were comprised of the following at December 31, 2015 and 2014 : 2015 2014 Land $ 2,848,276 $ 2,848,276 Buildings and improvements 9,432,234 9,422,696 Maintenance equipment 1,230,714 1,230,714 Computer equipment 4,798,031 4,668,006 Leasehold improvements 4,753,386 4,680,233 Office furniture and fixtures 4,335,474 4,061,899 Automobiles 334,398 334,398 27,732,513 27,246,222 Less: accumulated depreciation (13,381,844 ) (10,207,603 ) Property and equipment, net $ 14,350,669 $ 17,038,619</t>
  </si>
  <si>
    <t>Other Accrued Liabilities</t>
  </si>
  <si>
    <t>Payables and Accruals [Abstract]</t>
  </si>
  <si>
    <t>OTHER ACCRUED LIABILITIES Other accrued liabilities were comprised of the following at December 31, 2015 and 2014 : 2015 2014 Salaries and benefits $ 2,291,623 $ 2,782,862 Severance 1,568,920 — Commissions 434,605 504,952 Self-insurance reserves 883,600 668,800 Other 419,653 392,593 $ 5,598,401 $ 4,349,207 The accrued severance costs depicted above are new for the Company beginning in the third quarter of 2015 and relate solely to the Company's one-time, voluntary severance program extended to certain employees during the third quarter of 2015.</t>
  </si>
  <si>
    <t>Net Income Per Share</t>
  </si>
  <si>
    <t>Earnings Per Share [Abstract]</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8)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2015 2014 2013 Basic EPS Numerator Net income $ 18,343,386 $ 32,920,279 $ 32,743,238 Less: Net income attributable to participating securities (373,276 ) (499,270 ) (298,939 ) Net income attributable to common stockholders $ 17,970,110 $ 32,421,009 $ 32,444,299 Denominator Weighted average shares outstanding used in basic per common share computations 11,083,403 11,025,897 10,997,890 Basic EPS $ 1.62 $ 2.94 $ 2.95 Diluted EPS Numerator Net income attributable to common stockholders $ 17,970,110 $ 32,421,009 $ 32,444,299 Reallocation of net income attributable to participating securities — 5 — Net income attributable to common stockholders for diluted EPS $ 17,970,110 $ 32,421,014 $ 32,444,299 Denominator Weighted average shares outstanding used in basic per common share computations 11,083,403 11,025,897 10,997,890 Weighted average effect of dilutive securities: Performance share awards — 509 — Weighted average shares outstanding used in diluted per common share computations 11,083,403 11,026,406 10,997,890 Diluted EPS $ 1.62 $ 2.94 $ 2.95</t>
  </si>
  <si>
    <t>Income Taxes</t>
  </si>
  <si>
    <t>Income Tax Disclosure [Abstract]</t>
  </si>
  <si>
    <t>INCOME TAXES The Company accounts for income taxes in accordance with the FASB’s Codification topic, Income Taxes . These provisions require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We applied these provisions to all tax positions for which the statute of limitations remained open. A reconciliation of the beginning and ending amount of unrecognized tax benefits for uncertain tax positions, included as a component of "Income taxes payable" or "Prepaid income taxes" (as determined by the status of the Company's overall federal and state income tax position at the respective balance sheet dates) within the consolidated balance sheets, is as follows: 2015 2014 Beginning balance $ 1,455,871 $ 1,317,977 Additions based on tax positions related to the current year — 112,492 Additions for tax positions of prior years — 25,402 Reductions for tax positions of prior years (1,455,871 ) — Ending balance $ — $ 1,455,871 The Company's uncertain tax positions have historically been limited to the uncertainty regarding the eventual sustainability of federal research and development tax credits claimed on historical federal returns. The federal returns for tax years 2004 through 2009 were previously under examination by the Internal Revenue Service ("IRS"), primarily in relation to such credits claimed on those returns. The IRS completed these examinations during 2015, resulting in enhanced clarity regarding the sustainability of our uncertain tax positions for all years. The completion of these examinations prompted a beneficial change in our measurement of reserves for uncertain tax positions. As a result, as of December 31, 2015 , there is no amount of unrecognized tax benefits that, if recognized, would affect the tax rate. The federal returns for tax years 2012 through 2014 remain open to examination, and the tax years 2012 through 2014 remain open to examination by certain other taxing jurisdictions to which the Company is subject. Deferred income taxes arise from the temporary differences in the recognition of income and expenses for tax purposes. A valuation allowance is established when the Company believes that it is more likely than not that some portion of its deferred tax assets will not be realized. Deferred tax assets and liabilities were comprised of the following at December 31, 2015 and 2014 : 2015 2014 Deferred tax assets: Accounts receivable and financing receivables $ 729,494 $ 879,094 Accrued vacation 725,543 1,158,764 Stock-based compensation 1,783,880 1,133,986 Deferred revenue 25,334 105,554 Accrued severance (see Note 5) 611,879 — Accrued liabilities and other 242,863 175,575 Transaction costs 1,166,170 — Other comprehensive income 23,091 11,851 Total deferred tax assets $ 5,308,254 $ 3,464,824 Deferred tax liabilities: Depreciation $ 662,536 $ 1,528,886 Total deferred tax liabilities $ 662,536 $ 1,528,886 Significant components of the income tax provision for the years ended December 31, 2015 , 2014 and 2013 were as follows: 2015 2014 2013 Current provision: Federal $ 8,576,285 $ 15,546,110 $ 15,437,727 State 1,269,983 2,824,448 2,597,502 Deferred provision: Federal (2,421,766 ) (1,392,666 ) (60,890 ) State (276,774 ) (159,162 ) (6,958 ) Total income tax provision $ 7,147,728 $ 16,818,730 $ 17,967,381 The difference between income taxes at the U.S. federal statutory income tax rate of 35% and those reported in the consolidated statements of income for the years ended December 31, 2015 , 2014 and 2013 are as follows: 2015 2014 2013 Income taxes at U.S. federal statutory rate $ 8,921,890 $ 17,408,653 $ 17,748,717 Provision-to-return adjustments (293,335 ) (464,049 ) (217,206 ) State income tax, net of federal tax effect 944,052 1,772,595 1,824,908 Domestic production activities deduction (669,869 ) (1,606,060 ) (1,423,425 ) Tax credits (413,665 ) (596,807 ) (502,400 ) Uncertain tax positions (1,218,833 ) 137,894 573,272 Other (122,512 ) 166,504 (36,485 ) Total income tax provision $ 7,147,728 $ 16,818,730 $ 17,967,381 Our effective tax rates for the years ended December 31, 2015 , 2014 and 2013 were 28.04% , 33.81% and 35.43% , respectively. The significantly reduced effective tax rate for the year ended December 31, 2015 (when compared to both 2014 and 2013) is mostly due to beneficial adjustments recorded during 2015 related to our reserves for uncertain tax positions. As stated previously, the federal returns for tax years 2004 through 2009 had previously been under examination by the IRS, primarily in relation to research credits claimed on those returns. The IRS completed these examinations during 2015, consequently resulting in enhanced clarity regarding the sustainability of our uncertain tax positions for all years. The completion of these examinations prompted a change in our measurement of reserves for uncertain tax positions that benefited our effective tax rate by approximately 4.8% during 2015.</t>
  </si>
  <si>
    <t>Stock Based Compensation</t>
  </si>
  <si>
    <t>Disclosure of Compensation Related Costs, Share-based Payments [Abstract]</t>
  </si>
  <si>
    <t>STOCK-BASED COMPENSATION The Company's stock-based compensation awards are in the form of restricted stock and performance share awards made pursuant to the Company's 2005 Restricted Stock Plan, 2012 Restricted Stock Plan for Non-Employee Directors, and 2014 Incentive Plan (the "Plans"). Stock-based compensation cost is measured at the grant date based on the fair value of the award, and is recognized as an expense over the employee’s or non-employee director’s requisite service period. As of December 31, 2015 , there were a total of 417,073 shares of common stock reserved under the Plans for issuance under future share-based payment arrangements. The following table details total stock-based compensation expense for the years ended December 31, 2015 , 2014 and 2013 , included in the consolidated statements of income: 2015 2014 2013 Costs of sales $ 2,013,867 $ 1,648,311 $ 601,377 Operating expenses 3,365,849 2,523,863 1,097,751 Pre-tax stock-based compensation expense 5,379,716 4,172,174 1,699,128 Less: income tax effect (2,098,089 ) (1,627,148 ) (662,660 ) Net (after tax) stock-based compensation expense 3,281,627 2,545,026 1,036,468 As of December 31, 2015 , there was $6,360,668 of unrecognized compensation cost related to non-vested stock-based compensation arrangements granted under the Plans, which is expected to be recognized over a weighted-average period of 1.67 years. Cash flows resulting from excess or deficient tax benefits are required to be classified as a part of cash flows from financing activities. Excess tax benefits are realized tax benefits from tax deductions for the vested portion of restricted stock awards that are in excess of the deferred tax asset attributable to stock compensation costs for such restricted stock awards. Conversely, deficient tax benefits are realized tax benefits from tax deductions for the vested portion of restricted stock awards that are less than the deferred tax asset attributable to stock compensation costs for such restricted stock awards. As a result, excess (deficient) tax benefits of $(250,861) , $26,755 and $21,813 have been classified as financing cash inflows (outflows) for the years ended December 31, 2015 , 2014 and 2013 , respectively. In addition to tax benefits related to the vested portion of restricted stock awards, the Company also pays dividends on unvested restricted stock which resulted in excess tax benefits of $74,660 , $140,571 and $74,939 for the years ended December 31, 2015 , 2014 and 2013 , respectively, which are classified as cash inflows from financing activities. Restricted Stock The Company grants restricted stock to executive officers, certain key employees and non-employee directors under the Plans with the fair value of the awards representing the fair value of the common stock on the date the restricted stock is granted. Shares of restricted stock generally vest in equal annual installments over the applicable vesting period, which ranges from one to five years. The Company records expenses for these grants on a straight-line basis over the applicable vesting periods. A summary of restricted stock activity under the Plans during the years ended December 31, 2015 , 2014 and 2013 is as follows: Shares Weighted-Average Grant-Date Fair Value Nonvested stock outstanding at January 1, 2013 94,729 $ 59.12 Granted 81,470 57.39 Vested (22,525 ) 59.48 Forfeited — — Nonvested stock outstanding at December 31, 2013 153,674 $ 58.15 Granted 49,737 61.63 Performance share awards converted to restricted stock — — Vested (43,195 ) 58.48 Forfeited — — Nonvested stock outstanding at December 31, 2014 160,216 $ 59.14 Granted 60,850 51.85 Performance share awards converted to restricted stock 45,844 60.28 Vested (62,628 ) 59.30 Forfeited (12,885 ) 58.06 Nonvested stock outstanding at December 31, 2015 191,397 $ 57.12 Performance Share Awards In 2014, the Company began to grant performance share awards to executive officers and certain key employees under the 2014 Incentive Plan. The number of shares of common stock earned and issuable under the award is determined at the end of each performance period, based on the Company's achievement of performance goals predetermined by the Compensation Committee of the Board of Directors at the time of grant. If certain levels of the performance criteria are met, the award results in the issuance of shares of restricted stock corresponding to such level, which shares are then subject to time-based vesting pursuant to which the shares of restricted stock vest in equal annual installments over the applicable vesting period, which is generally three years for restricted stock issued pursuant to performance share awards. In the event that the Company's financial performance meets the predetermined target for the performance criteria, the Company will issue each award recipient the number of restricted shares equal to the target award specified in the individual's underlying performance share award agreement. In the event the financial results of the Company exceed the predetermined target, additional shares up to the maximum award may be issued. In the event the financial results of the Company fall below the predetermined target, a reduced number of shares may be issued. If the financial results of the Company fall below the threshold performance level, no shares will be issued. The recipients of performance share awards do not receive dividends or possess voting rights during the performance period and, accordingly, the fair value of the performance share awards is the quoted market value of the Company stock on the grant date less the present value of the expected dividends not received during the relevant period. Expense is recognized using the accelerated attribution (graded vesting) method over the period beginning on the date the Company determines that it is probable that the performance criteria will be achieved and ending on the last day of the vesting period for the restricted stock issued in satisfaction of such awards.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2014 Incentive Plan for the year ended December 31, 2015 is as follows, based on the target award amounts set forth in the performance share award agreements: Shares Weighted-Average Grant-Date Fair Value Performance share awards outstanding at December 31, 2013 — $ — Granted 46,541 60.28 Performance share awards converted to restricted stock — — Performance share awards outstanding at December 31, 2014 46,541 $ 60.28 Granted 52,364 49.29 Forfeited or unearned (3,590 ) 51.42 Performance share awards converted to restricted stock (45,844 ) 60.28 Performance share awards outstanding at December 31, 2015 49,471 $ 49.29</t>
  </si>
  <si>
    <t>Concentration of Credit Risk</t>
  </si>
  <si>
    <t>Risks and Uncertainties [Abstract]</t>
  </si>
  <si>
    <t>CONCENTRATION OF CREDIT RISK Financial instruments, which potentially subject the Company to concentration of credit risk, consist principally of temporary cash investments and trade receivables. The Company places its temporary cash investments with credit-worthy, high-quality financial institutions. The Company’s customer base is concentrated in the healthcare industry. Customers are located throughout the United States. The Company requires no collateral or other security to support customer accounts receivable. An allowance for doubtful accounts has been established for potential credit losses based on historical collection experience. The Company maintains its cash and cash equivalents in bank deposit accounts, which, at times, may exceed federally insured limits. The Company has not experienced any losses in such accounts and does not believe it is exposed to any significant credit risk on cash and cash equivalents.</t>
  </si>
  <si>
    <t>Financing Receivables</t>
  </si>
  <si>
    <t>Receivables [Abstract]</t>
  </si>
  <si>
    <t>FINANCING RECEIVABLES Short-Term Payment Plans The Company has sold information and patient care systems to certain healthcare providers under Second Generation Meaningful Use Installment Plans (see below) with maximum contractual terms of three years and expected terms of less than one year and other arrangements requiring fixed monthly payments over terms ranging from 3 to 12 months ("Fixed Periodic Payment Plans"). These receivables, collectively referred to as short-term payment plans and included in the current portion of financing receivables, were comprised of the following on December 31, 2015 and 2014 : 2015 2014 Second Generation Meaningful Use Installment Plans, gross $ 9,372,065 $ 15,554,900 Fixed Periodic Payment Plans, gross 454,472 2,239,817 Short-term payment plans, gross $ 9,826,537 $ 17,794,717 Less: allowance for losses (491,327 ) (889,736 ) Less: unearned income — — Short-term payment plans, net $ 9,335,210 $ 16,904,981 The significant decrease in amounts due under short-term payment plans from December 31, 2014 to December 31, 2015 is due to those factors described under the caption "Second Generation Meaningful Use Installment Plans" below. Sales-Type Leases Additionally, the Company leases its information and patient care systems to certain healthcare providers under sales-type leases expiring in various years through 2020 . These receivables typically have terms from two to five years, bear interest at various rates, and are usually collateralized by a security interest in the underlying assets. Since the Company has a history of successfully collecting amounts due under the original payment terms of these extended payment arrangements without making any concessions to its customers, the Company satisfies the requirement for revenue recognition. The Company’s history with these types of extended payment term arrangements supports management’s assertion that revenues are fixed and determinable and collection is probable. The components of these lease receivables were as follows on December 31: 2015 2014 Sales-type leases, gross $ 3,239,511 $ 2,152,218 Less: allowance for losses (163,052 ) (111,450 ) Less: unearned income (266,336 ) (63,947 ) Sales-type leases, net $ 2,810,123 $ 1,976,821 Future minimum lease payments to be received subsequent to December 31, 2015 are as follows: 2016 $ 1,497,303 2017 1,021,503 2018 364,118 2019 315,346 2020 41,241 Thereafter — Total minimum lease payments to be received 3,239,511 Less unearned income (266,336 ) Net lease receivables $ 2,973,175 Credit Quality of Financing Receivables and Allowance for Credit Losses The following table is a roll-forward of the allowance for financing credit losses for the years ended December 31, 2015 and 2014 : Beginning Balance Provision Charge-offs Recoveries Ending Balance December 31, 2015 $ 1,001,186 $ 236,298 $ (583,105 ) $ — $ 654,379 December 31, 2014 $ 1,365,190 $ (349,280 ) $ (14,724 ) $ — $ 1,001,186 The Company’s financing receivables are comprised of a single portfolio segment, as the balances are all derived from short-term payment plan arrangements and sales-type leasing arrangements within our target market of rural and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rural and community hospitals, the most notable of which relate to enacted and potential changes in Medicare and Medicaid reimbursement rates as rural and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The Company has been successful in collecting its financing receivables and considers the credit quality of such arrangements to be good, especially as the underlying assets act as collateral for the receivable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solidated balance sheets. The following is an analysis of the age of financing receivables amounts (excluding short-term payment plans) that have been reclassified to trade accounts receivable and were past due as of December 31, 2015 and December 31, 2014 : 1 to 90 Days Past Due 91 to 180 Days Past Due 181 + Days Past Due Total Past Due December 31, 2015 $ 250,749 $ 66,117 $ 29,284 $ 346,150 December 31, 2014 $ 161,160 $ 16,978 $ 10,072 $ 188,210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the financing receivables or the financing receivables, current portion, net amounts in the accompanying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 term payment plans), none of which are considered past due, based on the age of the oldest payment outstanding that has been reclassified to trade accounts receivable: December 31, 2015 December 31, 2014 Customer balances with amounts reclassified to trade accounts receivable that are: 1 to 90 Days Past Due $ 515,352 $ 361,303 91 to 180 Days Past Due 230,037 349,721 181+ Days Past Due — 27,500 Total customer balances with past due amounts reclassified to trade accounts receivable $ 745,389 $ 738,524 Total customer balances with no past due amounts reclassified to trade accounts receivable 2,227,786 1,349,747 Total financing receivables with contractual maturities of one year or less 9,826,537 17,794,717 Less allowance for losses (654,379 ) (1,001,186 ) Total financing receivables $ 12,145,333 $ 18,881,802 First Generation Meaningful Use Installment Plans During 2012, the Company entered into multiple customer license agreements with payment terms requiring the customer to remit to the Company incentive payments (not to exceed the remaining balance of the contract price) received under the American Recovery and Reinvestment Act of 2009 (the "ARRA") for adoption of qualifying electronic health records ("EHRs"), with only nominal payment amounts required until the customer’s receipt of such incentive payments ("First Generation Meaningful Use Installment Plans"). If no such incentive payments are received by the customer or if such payments are not sufficient to pay the remaining balance under the arrangement, payments continue at contracted nominal amounts until the balance of the contract price is paid in full. Because of the significant difference in the underlying economics of these arrangements compared to our historical financing receivables, management determined that these arrangements were not comparable to historical arrangements. In accordance with the Software topic and Revenue Recognition subtopic of the Codification, the Company recognizes revenue related to these arrangements as the amounts become due. Anticipated future cash flows from these First Generation Meaningful Use Installment Plans are excluded from the Company’s financing receivables and deferred revenue in the accompanying consolidated balance sheets. Second Generation Meaningful Use Installment Plans Beginning in the fourth quarter of 2012, we ceased offering First Generation Meaningful Use Installment Plans to our customers, opting instead for license agreements with payment terms that provide us with greater visibility into and control over the customer’s meaningful use attestation process and significantly reducing the maximum timeframe over which customers must satisfy their full payment obligations in purchasing our system (“Second Generation Meaningful Use Installment Plans”). As the overall payment period durations of the Second Generation Meaningful Use Installment Plans are consistent with that of our historical system sale financing arrangements, revenues under the Second Generation Meaningful Use Installment Plans are recognized upon installation of our EHR solution. Although these arrangements provide for a maximum payment term of three years, management has determined the expected term for these arrangements to be less than one year due to (a) historical collection patterns of required EHR incentive payment amounts and (b) the estimated significance of those amounts, the receipt of which is expected to result in minimal or no remaining balance for the related arrangements. As a result, all related amounts are included as a component of financing receivables, current portion, net in the accompanying consolidated balance sheets and as a component of short-term payment plans within this Note 10. The reduction of incentive amounts available in each successive year under the ARRA's EHR incentive program has naturally resulted in these arrangements losing their economic appeal to both the Company and our customers, resulting in decreased demand from our customers for Second Generation Meaningful Use Installment Plans and a decreased willingness on our part to finance the purchase of our solutions through such arrangements. This decreased demand, coupled with payments received under such arrangements during the year ended December 31, 2015 , has resulted in the overall significant decrease in our financing receivables balance related to short-term payment plans from December 31, 2014 to December 31, 2015 .</t>
  </si>
  <si>
    <t>Benefit Plans</t>
  </si>
  <si>
    <t>Compensation and Retirement Disclosure [Abstract]</t>
  </si>
  <si>
    <t>BENEFIT PLANS In January 1994, the Company adopted the CPSI 401(k) Retirement Plan that covers all eligible employees of the Company who have completed one year of service. The plan allows eligible employees to contribute up to 60% of their pre-tax earnings up to the statutory limit prescribed by the Internal Revenue Service. The Company matches a discretionary amount determined by the Board of Directors. The Company contributed approximately $2,218,000 , $2,183,000 and $2,020,000 to the plan for the years ended December 31, 2015 , 2014 and 2013 , respectively. The Company provides certain health and medical benefits to eligible employees, their spouses and dependents pursuant to a benefit plan funded by the Company. Each participating employee contributes to the Company’s costs associated with such benefit plan. The Company’s obligation to fund this benefit plan and pay for these benefits is limited through the Company’s purchase of an insurance policy from a third-party insurer. The amount established as a reserve is intended to recognize the Company’s estimated obligations with respect to its payment of claims and claims incurred but not yet reported under the benefit plan. Management believes that the recorded liability for medical self-insurance at December 31, 2015 and 2014 is adequate to cover the losses and claims incurred, but these reserves are based on estimates and the amount ultimately paid may be more or less than such estimates.</t>
  </si>
  <si>
    <t>Operating Leases</t>
  </si>
  <si>
    <t>Leases [Abstract]</t>
  </si>
  <si>
    <t>OPERATING LEASES The Company leased during 2015 office space in various locations in Alabama, Louisiana, and Pennsylvania. These leases have terms expiring from 2016 through 2024 but do contain optional extension terms. The future minimum lease payments payable under these operating leases subsequent to December 31, 2015 are as follows: 2016 $ 737,656 2017 597,980 2018 545,410 2019 539,710 2020 465,965 Thereafter 1,157,851 $ 4,044,572 Total rent expense for the years ended December 31, 2015 , 2014 , and 2013 was $1,032,561 , $934,223 , and $882,215 , respectively.</t>
  </si>
  <si>
    <t>Commitments and Contingencies</t>
  </si>
  <si>
    <t>Commitments and Contingencies Disclosure [Abstract]</t>
  </si>
  <si>
    <t>COMMITMENTS AND CONTINGENCIES From time to time, the Company is involved in routine litigation that arises in the ordinary course of business. Management does not believe it is reasonably possible that such matters will have a material adverse effect on the Company’s financial statements.</t>
  </si>
  <si>
    <t>Fair Value</t>
  </si>
  <si>
    <t>Fair Value Disclosures [Abstract]</t>
  </si>
  <si>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available-for-sale securities are based on matrix pricing for the periods ended December 31, 2015 and 2014 , which uses observable market-based inputs (such as benchmark yields) in addition to quoted prices in active markets to derive fair values. As a result, these inputs are classified as Level 2 within the fair value hierarchy. We generally apply fair value techniques on a non-recurring basis associated with (1) valuing potential impairment loss related to financing receivables accounted for pursuant to Codification topic, Leases , and (2) valuing potential impairment loss related to long-lived assets accounted for pursuant to Codification topic, Property, Plant and Equipment , when events or circumstances indicate a possible impairment. The following table summarizes the carrying amounts and fair values of certain assets and liabilities at December 31, 2015 and December 31, 2014 : Fair Value at December 31, 2015 Using Quoted Prices in Carrying Active Markets for Significant Other Significant Amount at Identical Assets Observable Inputs Unobservable Inputs 12/31/2015 (Level 1) (Level 2) (Level 3) Description Available-for-sale securities Short-term investments (money market funds and accrued income) $ 1,269,178 $ — $ 1,269,178 $ — Mortgage backed securities 55,100 — 55,100 — Certificates of deposit 1,993,192 — 1,993,192 — Obligations of U.S. Treasury, U.S. government corporations and agencies 1,557,208 — 1,557,208 — Corporate debt securities 5,949,011 — 5,949,011 — Total available-for-sale securities $ 10,823,689 $ — $ 10,823,689 $ — Fair Value at December 31, 2014 Using Quoted Prices in Carrying Active Markets for Significant Other Significant Amount at Identical Assets Observable Inputs Unobservable Inputs 12/31/2014 (Level 1) (Level 2) (Level 3) Description Available-for-sale securities Short-term investments (money market funds and accrued income) $ 94,595 $ — $ 94,595 $ — Mortgage backed securities 69,532 — 69,532 — Certificates of deposit 1,975,245 — 1,975,245 — Obligations of U.S. Treasury, U.S. government corporations and agencies 2,020,786 — 2,020,786 — Corporate debt securities 6,542,968 — 6,542,968 — Total available-for-sale securities $ 10,703,126 $ — $ 10,703,126 $ — Accrued income in the above tables represents earnings due and payable to our investment portfolio at any point in time but not yet received. The carrying amount of other financial instruments reported in the consolidated balance sheets for current assets and current liabilities approximates their fair values because of the short-term nature of these instruments.</t>
  </si>
  <si>
    <t>Subsequent Events</t>
  </si>
  <si>
    <t>Subsequent Events [Abstract]</t>
  </si>
  <si>
    <t>SUBSEQUENT EVENTS Declaration of Dividends On January 28, 2016 , the Company announced a dividend for the first quarter of 2016 in the amount of $0.64 per share. The dividend was paid on February 26, 2016 to stockholders of record as of the close of business on February 11, 2016 . Acquisition of Healthland Holding Inc. On January 8, 2016, we acquired substantially all of the assets and assumed certain liabilities of Healthland Holding Inc. ("HHI"), including its wholly-owned subsidiaries, Healthland Inc. ("Healthland"), American HealthTech, Inc. ("AHT"), and Rycan Technologies, Inc. ("Rycan"). Healthland provides electronic health records ("EHR") and clinical information management solutions to over 350 hospital customers. AHT is a provider of clinical and financial solutions in the post-acute care space, serving over 3,300 skilled nursing facilities. Rycan offers SaaS-based revenue cycle management workflow and automation software to over 290 hospital customers. We believe the acquisition of HHI: • strengthens our position in providing healthcare information systems to community healthcare organizations with approximately 1,200 combined hospital customers; • introduces CPSI to the post-acute care market; and • expands the products and capabilities of TruBridge with the addition of Rycan and its suite of revenue cycle management software products. These factors, combined with the synergies and economies of scale expected from combining the operations of CPSI and HHI, are the basis for the acquisition. Consideration for the acquisition included cash (net of cash of the acquired entities) of $166.9 million (inclusive of financing costs and seller's transaction expenses), 1,973,880 shares of common stock of CPSI ("CPSI Common Stock"), and options assumed by CPSI that were exercisable for 174,972 shares of CPSI Common Stock. During 2015, we incurred approximately $2,990,000 of pre-tax costs in connection with the acquisition, which are included in general and administrative expenses in our consolidated statements of income. Our acquisition of HHI will be treated as a purchase in accordance with ASC 805, Business Combinations , which requires allocation of the purchase price to the estimated fair values of assets and liabilities acquired in the transaction. Due to the timing of the acquisition subsequent to our 2015 fiscal year-end, certain disclosures, including the preliminary allocation of purchase price, have been omitted from this Annual Report on Form 10-K because the initial accounting for the business combination is incomplete as of the filing date. We intend to include necessary disclosures in our Quarterly Report on Form 10-Q for our first fiscal quarter of 2016. The operating results of HHI will be combined with our operating results subsequent to the purchase date of January 8, 2016. Credit Agreement In conjunction with our acquisition of HHI on January 8, 2016, we entered into a syndicated credit agreement on the same date (the "Credit Agreement"), with Regions Bank ("Regions") serving as administrative agent, which provided for a $125,000,000 term loan facility (the "Term Loan Facility") and a $50,000,000 revolving credit facility ("Revolving Credit Facility"). The cash portion of the purchase price was partially funded by the $125,000,000 Term Loan Facility and $25,000,000 borrowed under the Revolving Credit Facility. The Term Loan Facility bears interest at a rate per annum equal to an applicable margin plus (1) the Adjusted LIBOR rate for the relevant interest period, (2) an alternate base rate determined by reference to the greatest of (a) the prime lending rate of Regions, (b) the federal funds rate for the relevant interest period plus one half of one percent per annum and (c) the one month LIBOR rate plus one percent per annum, or (3) a combination of (1) and (2). Interest on the outstanding principal of the Term Loan Facility will be payable on the last day of each month, in the case of each base rate loan, and on the last day of each interest period (but no less frequently than every three months), in the case of LIBOR loans. Principal payments will be due on the last day of each fiscal quarter beginning March 31, 2016, with the remainder due at maturity on January 8, 2021 (the "Maturity Date"). Anticipated annual future maturities of the Term Loan Facility and Revolving Credit Facility are as follows: 2016 $ 3,125,000 2017 6,250,000 2018 9,375,000 2019 12,500,000 2020 15,625,000 Thereafter 103,125,000 $ 150,000,000 Borrowings under the Revolving Credit Facility bear interest at a rate similar to that of the Term Loan Facility, with interest payment dates similar to that of the Term Loan Facility. The Revolving Credit Facility includes a $5 million swingline sublimit, with swingline loans bearing interest at the alternate base rate plus the applicable margin. Any principal outstanding under the Revolving Credit Facility is due and payable on the Maturity Date. The Term Loan Facility and amounts borrowed under the Revolving Credit Facility are secured pursuant to a Pledge and Security Agreement, dated January 8, 2016, among the parties identified as Obligors therein and Regions, as collateral agent (the “Security Agreem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Credit Agreement are also guaranteed by the Subsidiary Guarantors. The Credit Agreement provides incremental facility capacity of $50 million , subject to certain conditions. The Credit Agree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entity; dispose of assets; enter into sale and leaseback transactions; engage in transactions with its affiliates; and materially alter the business it conducts. In addition, the Company is required to comply with a minimum fixed charge coverage ratio throughout the duration of the Credit Agreement and a maximum consolidated leverage ratio. The Credit Agreement also contains customary representations and warranties, affirmative covenants and events of default. The Credit Agreement requires the Company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50% of net cash proceeds from certain issuances or sales of equity securities, subject to a step down to 0% if the Company’s consolidated leverage ratio is no greater than 2.50 :1.0, and (iv) beginning with the fiscal year ending December 31, 2016, 50% of excess cash flow (minus certain specified other payments), subject to a step down to 0% of excess cash flow if the Company’s consolidated leverage ratio is no greater than 2.50:1.0. The Company is permitted to voluntarily prepay the Term Loan Facility and amounts borrowed under the Revolving Credit Facility at any time without penalty, subject to customary “breakage” costs with respect to prepayments of LIBOR rate loans made on a day other than the last day of any applicable interest period.</t>
  </si>
  <si>
    <t>Quarterly Financial Statements (Unaudited)</t>
  </si>
  <si>
    <t>Quarterly Financial Information Disclosure [Abstract]</t>
  </si>
  <si>
    <t>QUARTERLY FINANCIAL STATEMENTS (UNAUDITED) The following table presents a summary of our results of operations for our eight most recent quarters ended December 31, 2015 . The information for each of these quarters is unaudited and has been prepared on a basis consistent with the audited financial statements. This information includes all adjustments, consisting only of normal recurring adjustments, we consider necessary for fair presentation of this information when read in conjunction with the audited financial statements and related notes. Our operating results have varied on a quarterly basis and may fluctuate significantly in the future. 1st Quarter 2nd Quarter 3rd Quarter 4th Quarter (In thousands except for share and per share data) Year Ended December 31, 2015 Sales revenues $ 46,239 $ 47,087 $ 44,618 $ 44,230 Gross profit 19,306 19,676 17,611 17,516 Operating income 7,834 8,386 4,261 4,605 Net income 5,508 5,904 3,539 3,392 Net income per share Basic $ 0.49 $ 0.52 $ 0.31 $ 0.30 Diluted 0.49 0.52 0.31 0.30 Year Ended December 31, 2014 Sales revenues $ 52,094 $ 53,053 $ 53,327 $ 46,268 Gross profit 24,435 25,179 25,260 19,102 Operating income 11,987 14,069 14,175 9,356 Net income 7,715 9,106 9,355 6,744 Net income per share Basic $ 0.69 $ 0.81 $ 0.83 $ 0.60 Diluted 0.69 0.81 0.83 0.60</t>
  </si>
  <si>
    <t>Schedule II - Valuation and Qualifying Accounts</t>
  </si>
  <si>
    <t>Valuation and Qualifying Accounts [Abstract]</t>
  </si>
  <si>
    <t>SCHEDULE II COMPUTER PROGRAMS AND SYSTEMS, INC. VALUATION AND QUALIFYING ACCOUNTS Description Balance at beginning of period Additions charged to cost and expenses (1) Deductions (2) Balance at end of period Allowance for doubtful accounts deducted from accounts receivable in the balance sheet 2013 $ 1,124,000 $ 602,000 $ (601,000 ) $ 1,125,000 2014 $ 1,125,000 $ 931,000 $ (803,000 ) $ 1,253,000 2015 $ 1,253,000 $ 674,000 $ (711,000 ) $ 1,216,000 (1) Adjustments to allowance for change in estimates. (2) Uncollectible accounts written off, net of recoveries. Description Balance at beginning of period Additions charged to cost and expenses (1) Deductions (2) Balance at end of period Allowance for credit losses deducted from financing receivables in the balance sheet 2013 $ 662,315 $ 1,309,160 $ (606,285 ) $ 1,365,190 2014 $ 1,365,190 $ (349,280 ) $ (14,724 ) $ 1,001,186 2015 $ 1,001,186 $ 236,298 $ (583,105 ) $ 654,379 (1) Adjustments to allowance for change in estimates. (2) Uncollectible accounts written off, net of recoveries.</t>
  </si>
  <si>
    <t>Summary of Significant Accounting Policies (Policies)</t>
  </si>
  <si>
    <t>Principles of Consolidation</t>
  </si>
  <si>
    <t>Principles of Consolidation The consolidated financial statements include the accounts of CPSI and its wholly-owned subsidiaries. All significant intercompany balances and transactions have been eliminated.</t>
  </si>
  <si>
    <t>Cash and Cash Equivalents</t>
  </si>
  <si>
    <t>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t>
  </si>
  <si>
    <t>Investments The Company accounts for investments in accordance with FASB Codification topic, Investments – Debt and Equity Securities. Accordingly, investments are classified as available-for-sale securities and are reported at fair value, with unrealized gains and losses excluded from earnings and reported in a separate component of stockholders’ equity. The Company’s management determines the appropriate classifications of investments in fixed maturity securities at the time of acquisition and re-evaluates the classifications at each balance sheet date. An average cost method is used for purposes of determining the cost of investments sold.</t>
  </si>
  <si>
    <t>Income Taxes We account for income taxes in accordance with FASB Codification topic,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income as a component of the provision for income taxes. We also make a provision for uncertain income tax positions in accordance with the Income Taxes Codification topic. These provisions require that a tax position taken in a tax return be recognized in the financial statements when it is more likely than not (i.e., a likelihood of more than fifty percent )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t>
  </si>
  <si>
    <t>Accounts Receivable and Allowance for Doubtful Accounts</t>
  </si>
  <si>
    <t>Accounts Receivable and Allowance for Doubtful Accounts Trade accounts receivable are stated at the amount the Company expects to collect and do not bear interest. The Company establishes a general allowance for doubtful accounts based on collections history. In the case of a bankruptcy filing or other similar event indicating the collectability of specific customer accounts is no longer probable, a specific reserve for bad debt may be recorded to reduce the related receivable to the amount expected to be recovered.</t>
  </si>
  <si>
    <t>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computed at the interest rate implicit in the lease, and are presented net of unearned income. Unearned income is amortized over the lease term to produce a constant periodic rate of return on the net investment in the lease (the interest method).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t>
  </si>
  <si>
    <t>Inventories Inventories are stated at lower of cost or market using the average cost method. The Company’s inventories are comprised of computer equipment, forms and supplies. For cash flow presentation, inventory used by the Company and capitalized as property and equipment is shown as a change in inventory.</t>
  </si>
  <si>
    <t>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income as a component of support and maintenance costs and operating expenses.</t>
  </si>
  <si>
    <t>Deferred Revenue</t>
  </si>
  <si>
    <t>Deferred Revenue Deferred revenue represents amounts received from customers under licensing agreements and implementation fees for which the revenue recognition process has not been completed.</t>
  </si>
  <si>
    <t>Revenue Recognition</t>
  </si>
  <si>
    <t>Revenue Recognition The Company recognizes revenue in accordance with accounting principles generally accepted in the United States of America ("US GAAP"), principally those required by the Software topic and Revenue Recognition subtopic of the Codification and those prescribed by the Securities and Exchange Commission (the "SEC"). The Company's revenue is generated from three sources: • System Sales - the sale of information systems, which includes perpetual software licenses, conversion, installation and training services, hardware and peripherals; • Support and Maintenance - the provision of system support services, which includes software application support, hardware maintenance, continuing education, "Software as a Service" (or "SaaS") services, and forms and supplies; and • Business Management, Consulting and Managed IT Services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 System Sales, Software Application Support and Hardware Maintenance The Company enters into contractual obligations to sell perpetual software licenses, conversion, installation and training services, hardware and software application support and hardware maintenance services. On average, the Company is able to complete a system installation in three to four weeks. The methods employed by the Company to recognize revenue, which are discussed by element below, achieve results materially consistent with the provisions of Accounting Standards Update ("ASU") 2009-13, Multiple-Deliverable Revenue Arrangements ,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 • 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With the exception of certain arrangements with extended payment terms that were entered into in 2012 and that are not comparable to our historical or current arrangements (see Note 10), the method of recognizing revenue for the perpetual license of the associated modules included in the arrangement, and the related conversion, installation and training services over the term the services are performed, is on a module by module basis as the related perpetual licenses are delivered and the respective conversion, installation and training for each specific module is completed, as this is representative of the pattern of provision of these services. • Hardware – We recognize revenue for hardware upon shipment. The selling price of hardware is based on management’s best estimate of selling price, which consists of cost plus a targeted margin. • 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hree to five years. SaaS, ISP and Other Professional IT Services The Company accounts for SaaS arrangements in accordance with the requirements of the Hosting Arrangement section under the Software topic and Revenue Recognition subtopic of the Codification. The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 The Company will occasionally provide ISP and other professional IT services. Depending on the nature of the services provided, these services may be considered software elements or non-software elements. The selling price of services considered to be software elements is based on VSOE of the fair value of the services by reference to the price our customers are required to pay for the services when sold separately. The selling price of services considered to be non-software elements is based on third-party evidence of selling price of similar services. Revenue from these elements are recognized as the services are performed. Business Management Services Business management services consist of electronic billing, statement processing, payroll processing, accounts receivable management, contract management and insurance services. While business management service arrangements are contracts separate from the system sale and support and maintenance contracts, these contracts are often executed within a short time frame of each other. The amount of the total arrangement allocated to these services is based on VSOE of fair value by reference to the rate at which our customers renew as well as the rate at which the services are sold to customers when the business management services agreement is not executed within a short time frame of the system sale and support and maintenance contracts. If VSOE of fair value does not exist for these services, we allocate arrangement consideration based on third-party evidence ("TPE") of selling price or, if neither VSOE nor TPE is available, estimated selling price. Because the pricing is transaction based (per unit pricing), customers are billed and revenue recognized as services are performed based on transaction levels.</t>
  </si>
  <si>
    <t>Stock-Based Compensation</t>
  </si>
  <si>
    <t>Stock-Based Compensation The Company accounts for stock-based compensation according to the provisions of FASB Codification topic, Compensation – Stock Compensation,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t>
  </si>
  <si>
    <t>Research and Development Costs</t>
  </si>
  <si>
    <t>Research and development costs are included in costs of support and maintenance in the accompanying consolidated statements of income. Research and Development Costs Research and development costs are expensed as incurred.</t>
  </si>
  <si>
    <t>Advertising Costs</t>
  </si>
  <si>
    <t>Advertising Costs Advertising costs are expensed as incurred.</t>
  </si>
  <si>
    <t>Shipping and Handling Costs</t>
  </si>
  <si>
    <t>Shipping and Handling Costs Shipping and handling costs are expensed as incurred and included in general and administrative expenses and costs of business management, consulting and managed IT services.</t>
  </si>
  <si>
    <t>Use of Estimates</t>
  </si>
  <si>
    <t>Use of Estimates The preparation of financial statements in conformity with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t>
  </si>
  <si>
    <t>Accounting Standards Adopted in 2015</t>
  </si>
  <si>
    <t>New Accounting Standards Adopted in 2015 There were no new standards required to be adopted during the year ended December 31, 2015 that had or will have a material impact on our financial statements.</t>
  </si>
  <si>
    <t>New Accounting Standards Yet to be Adopted</t>
  </si>
  <si>
    <t>New Accounting Standards Yet to be Adopted In May 2014, the FASB issued ASU 2014-09, Revenue from Contracts with Customers ,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7, which is effective for the Company as of the first quarter of our fiscal year ending December 31, 2018. The Company is currently evaluating the impact that the implementation of this standard will have on its financial statements. In April 2015, the FASB issued ASU 2015-03, Simplifying the Presentation of Debt Issuance Costs , which changes the presentation of debt issuance costs in financial statements. Under this guidance, an entity will present such costs in the balance sheet as a reduction of the related debt liability rather than as an asset. This guidance is effective for fiscal years and interim periods within those years beginning after December 15, 2015, which is effective for the Company as of the first quarter of our fiscal year ending December 31, 2016. Early adoption is permitted for all entities for financial statements that have not been previously issued. We have evaluated ASU 2015-03 and determined that its adoption will not have a material effect on our financial position or earnings. In September 2015, the FASB issued ASU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is guidance is effective for fiscal years and interim periods within those years beginning after December 15, 2015, which is effective for the Company as of the first quarter of our fiscal year ending December 31, 2016. We have evaluated ASU 2015-16 and determined that its adoption will not have a material effect on our financial statements. In November 2015, the FASB issued ASU 2015-17, Balance Sheet Classification of Deferred Taxes , to simplify the presentation of deferred income taxes. The standard eliminates the current requirement for organizations to present deferred tax assets and liabilities as current and noncurrent in a classified balance sheet. Instead, organizations will be required to classify all deferred tax assets and liabilities as noncurrent. This guidance is effective for fiscal years and interim periods within those years beginning after December 15, 2016, which is effective for the Company as of the first quarter of our fiscal year ending December 31, 2017. The Company is currently evaluating the impact that the implementation of this standard will have on its financial statements.</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8)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si>
  <si>
    <t>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available-for-sale securities are based on matrix pricing for the periods ended December 31, 2015 and 2014 , which uses observable market-based inputs (such as benchmark yields) in addition to quoted prices in active markets to derive fair values. As a result, these inputs are classified as Level 2 within the fair value hierarchy. We generally apply fair value techniques on a non-recurring basis associated with (1) valuing potential impairment loss related to financing receivables accounted for pursuant to Codification topic, Leases , and (2) valuing potential impairment loss related to long-lived assets accounted for pursuant to Codification topic, Property, Plant and Equipment , when events or circumstances indicate a possible impairment.</t>
  </si>
  <si>
    <t>Investments (Tables)</t>
  </si>
  <si>
    <t>Summary of Investments</t>
  </si>
  <si>
    <t>Investments were comprised of the following at December 31, 2014 : Amortized Cost Unrealized Gains Unrealized Losses Fair Value Short-term investments (money market funds and accrued income) $ 94,595 $ — $ — $ 94,595 Obligations of U.S. Treasury, U.S. government corporations and agencies 2,017,250 3,885 (349 ) 2,020,786 Mortgaged-backed securities 66,982 2,550 — 69,532 Certificates of deposit 2,000,000 — (24,755 ) 1,975,245 Corporate debt securities 6,555,485 8,826 (21,343 ) 6,542,968 $ 10,734,312 $ 15,261 $ (46,447 ) $ 10,703,126 Investments were comprised of the following at December 31, 2015 : Amortized Cost Unrealized Gains Unrealized Losses Fair Value Short-term investments (money market funds and accrued income) $ 1,269,178 $ — $ — $ 1,269,178 Obligations of U.S. Treasury, U.S. government corporations and agencies 1,561,937 887 (5,616 ) 1,557,208 Mortgaged-backed securities 53,755 1,345 — 55,100 Certificates of deposit 2,000,000 225 (7,033 ) 1,993,192 Corporate debt securities 5,999,590 34 (50,613 ) 5,949,011 $ 10,884,460 $ 2,491 $ (63,262 ) $ 10,823,689</t>
  </si>
  <si>
    <t>Investments Classified by Contractual Maturity Date</t>
  </si>
  <si>
    <t>Shown below are the amortized cost and estimated fair value of securities with fixed maturities at December 31, 2015 , by contract maturity date. Actual maturities may differ from contractual maturities because issuers of certain securities retain early call or prepayment rights. Amortized Cost Fair Value Due in 2016 $ 2,687,853 $ 2,684,892 Due in 2017 506,705 504,122 Due in 2018 3,033,559 3,015,233 Due in 2019 4,072,262 4,041,545 Due thereafter 584,081 577,897 $ 10,884,460 $ 10,823,689</t>
  </si>
  <si>
    <t>Summary of Investments with Loss Positions</t>
  </si>
  <si>
    <t>The following table shows the Company’s investments’ gross unrealized losses and fair value, aggregated by investment category and length of time that individual securities have been in a continuous loss position, at December 31, 2015 and December 31, 2014 , respectively: At December 31, 2015 Less than 12 Months 12 Months or More Total Fair Value Unrealized Losses Fair Value Unrealized Losses Fair Value Unrealized Losses Obligations of U.S. Treasury, U.S. government corporations and agencies $ 767,569 $ (5,453 ) $ 409,906 $ (163 ) $ 1,177,475 $ (5,616 ) Certificates of deposit — — 1,742,968 (7,033 ) 1,742,968 (7,033 ) Corporate debt securities 2,565,909 (25,976 ) 3,234,530 (24,637 ) 5,800,439 (50,613 ) $ 3,333,478 $ (31,429 ) $ 5,387,404 $ (31,833 ) $ 8,720,882 $ (63,262 ) At December 31, 2014 Less than 12 Months 12 Months or More Total Fair Value Unrealized Losses Fair Value Unrealized Losses Fair Value Unrealized Losses Obligations of U.S. Treasury, U.S. government corporations and agencies $ 904,083 $ (349 ) $ — $ — $ 904,083 $ (349 ) Certificates of deposit 1,975,245 (24,755 ) — — 1,975,245 (24,755 ) Corporate debt securities 3,975,432 (21,220 ) 149,838 (123 ) 4,125,270 (21,343 ) $ 6,854,760 $ (46,324 ) $ 149,838 $ (123 ) $ 7,004,598 $ (46,447 )</t>
  </si>
  <si>
    <t>Property and Equipment (Tables)</t>
  </si>
  <si>
    <t>Schedule of Property, Plant and Equipment</t>
  </si>
  <si>
    <t>Property and equipment were comprised of the following at December 31, 2015 and 2014 : 2015 2014 Land $ 2,848,276 $ 2,848,276 Buildings and improvements 9,432,234 9,422,696 Maintenance equipment 1,230,714 1,230,714 Computer equipment 4,798,031 4,668,006 Leasehold improvements 4,753,386 4,680,233 Office furniture and fixtures 4,335,474 4,061,899 Automobiles 334,398 334,398 27,732,513 27,246,222 Less: accumulated depreciation (13,381,844 ) (10,207,603 ) Property and equipment, net $ 14,350,669 $ 17,038,619</t>
  </si>
  <si>
    <t>Other Accrued Liabilities (Tables)</t>
  </si>
  <si>
    <t>Schedule of Other Accrued Liabilities</t>
  </si>
  <si>
    <t>Other accrued liabilities were comprised of the following at December 31, 2015 and 2014 : 2015 2014 Salaries and benefits $ 2,291,623 $ 2,782,862 Severance 1,568,920 — Commissions 434,605 504,952 Self-insurance reserves 883,600 668,800 Other 419,653 392,593 $ 5,598,401 $ 4,349,207</t>
  </si>
  <si>
    <t>Net Income Per Share (Tables)</t>
  </si>
  <si>
    <t>Schedule of Earnings Per Share, Basic and Diluted</t>
  </si>
  <si>
    <t>The following is a calculation of the basic and diluted EPS for the Company's common stock, including a reconciliation between net income and net income attributable to common stockholders: 2015 2014 2013 Basic EPS Numerator Net income $ 18,343,386 $ 32,920,279 $ 32,743,238 Less: Net income attributable to participating securities (373,276 ) (499,270 ) (298,939 ) Net income attributable to common stockholders $ 17,970,110 $ 32,421,009 $ 32,444,299 Denominator Weighted average shares outstanding used in basic per common share computations 11,083,403 11,025,897 10,997,890 Basic EPS $ 1.62 $ 2.94 $ 2.95 Diluted EPS Numerator Net income attributable to common stockholders $ 17,970,110 $ 32,421,009 $ 32,444,299 Reallocation of net income attributable to participating securities — 5 — Net income attributable to common stockholders for diluted EPS $ 17,970,110 $ 32,421,014 $ 32,444,299 Denominator Weighted average shares outstanding used in basic per common share computations 11,083,403 11,025,897 10,997,890 Weighted average effect of dilutive securities: Performance share awards — 509 — Weighted average shares outstanding used in diluted per common share computations 11,083,403 11,026,406 10,997,890 Diluted EPS $ 1.62 $ 2.94 $ 2.95</t>
  </si>
  <si>
    <t>Income Taxes (Tables)</t>
  </si>
  <si>
    <t>Rollforward of Unrecognized Tax Benefits</t>
  </si>
  <si>
    <t>A reconciliation of the beginning and ending amount of unrecognized tax benefits for uncertain tax positions, included as a component of "Income taxes payable" or "Prepaid income taxes" (as determined by the status of the Company's overall federal and state income tax position at the respective balance sheet dates) within the consolidated balance sheets, is as follows: 2015 2014 Beginning balance $ 1,455,871 $ 1,317,977 Additions based on tax positions related to the current year — 112,492 Additions for tax positions of prior years — 25,402 Reductions for tax positions of prior years (1,455,871 ) — Ending balance $ — $ 1,455,871</t>
  </si>
  <si>
    <t>Deferred Tax Assets and Liabilities</t>
  </si>
  <si>
    <t>Deferred tax assets and liabilities were comprised of the following at December 31, 2015 and 2014 : 2015 2014 Deferred tax assets: Accounts receivable and financing receivables $ 729,494 $ 879,094 Accrued vacation 725,543 1,158,764 Stock-based compensation 1,783,880 1,133,986 Deferred revenue 25,334 105,554 Accrued severance (see Note 5) 611,879 — Accrued liabilities and other 242,863 175,575 Transaction costs 1,166,170 — Other comprehensive income 23,091 11,851 Total deferred tax assets $ 5,308,254 $ 3,464,824 Deferred tax liabilities: Depreciation $ 662,536 $ 1,528,886 Total deferred tax liabilities $ 662,536 $ 1,528,886</t>
  </si>
  <si>
    <t>Components of Income Tax Provision</t>
  </si>
  <si>
    <t>Significant components of the income tax provision for the years ended December 31, 2015 , 2014 and 2013 were as follows: 2015 2014 2013 Current provision: Federal $ 8,576,285 $ 15,546,110 $ 15,437,727 State 1,269,983 2,824,448 2,597,502 Deferred provision: Federal (2,421,766 ) (1,392,666 ) (60,890 ) State (276,774 ) (159,162 ) (6,958 ) Total income tax provision $ 7,147,728 $ 16,818,730 $ 17,967,381</t>
  </si>
  <si>
    <t>Reconciliation to Federal Statutory Income Tax Rate</t>
  </si>
  <si>
    <t>The difference between income taxes at the U.S. federal statutory income tax rate of 35% and those reported in the consolidated statements of income for the years ended December 31, 2015 , 2014 and 2013 are as follows: 2015 2014 2013 Income taxes at U.S. federal statutory rate $ 8,921,890 $ 17,408,653 $ 17,748,717 Provision-to-return adjustments (293,335 ) (464,049 ) (217,206 ) State income tax, net of federal tax effect 944,052 1,772,595 1,824,908 Domestic production activities deduction (669,869 ) (1,606,060 ) (1,423,425 ) Tax credits (413,665 ) (596,807 ) (502,400 ) Uncertain tax positions (1,218,833 ) 137,894 573,272 Other (122,512 ) 166,504 (36,485 ) Total income tax provision $ 7,147,728 $ 16,818,730 $ 17,967,381</t>
  </si>
  <si>
    <t>Stock Based Compensation (Tables)</t>
  </si>
  <si>
    <t>Share-based Compensation Arrangement by Share-based Payment Award [Line Items]</t>
  </si>
  <si>
    <t>Summary of Stock-Based Compensation Expense</t>
  </si>
  <si>
    <t>The following table details total stock-based compensation expense for the years ended December 31, 2015 , 2014 and 2013 , included in the consolidated statements of income: 2015 2014 2013 Costs of sales $ 2,013,867 $ 1,648,311 $ 601,377 Operating expenses 3,365,849 2,523,863 1,097,751 Pre-tax stock-based compensation expense 5,379,716 4,172,174 1,699,128 Less: income tax effect (2,098,089 ) (1,627,148 ) (662,660 ) Net (after tax) stock-based compensation expense 3,281,627 2,545,026 1,036,468</t>
  </si>
  <si>
    <t>Restricted Stock [Member]</t>
  </si>
  <si>
    <t>Summary of Activity Under Restricted Stock Plans</t>
  </si>
  <si>
    <t>A summary of restricted stock activity under the Plans during the years ended December 31, 2015 , 2014 and 2013 is as follows: Shares Weighted-Average Grant-Date Fair Value Nonvested stock outstanding at January 1, 2013 94,729 $ 59.12 Granted 81,470 57.39 Vested (22,525 ) 59.48 Forfeited — — Nonvested stock outstanding at December 31, 2013 153,674 $ 58.15 Granted 49,737 61.63 Performance share awards converted to restricted stock — — Vested (43,195 ) 58.48 Forfeited — — Nonvested stock outstanding at December 31, 2014 160,216 $ 59.14 Granted 60,850 51.85 Performance share awards converted to restricted stock 45,844 60.28 Vested (62,628 ) 59.30 Forfeited (12,885 ) 58.06 Nonvested stock outstanding at December 31, 2015 191,397 $ 57.12</t>
  </si>
  <si>
    <t>Performance Shares [Member]</t>
  </si>
  <si>
    <t>A summary of performance share award activity under the 2014 Incentive Plan for the year ended December 31, 2015 is as follows, based on the target award amounts set forth in the performance share award agreements: Shares Weighted-Average Grant-Date Fair Value Performance share awards outstanding at December 31, 2013 — $ — Granted 46,541 60.28 Performance share awards converted to restricted stock — — Performance share awards outstanding at December 31, 2014 46,541 $ 60.28 Granted 52,364 49.29 Forfeited or unearned (3,590 ) 51.42 Performance share awards converted to restricted stock (45,844 ) 60.28 Performance share awards outstanding at December 31, 2015 49,471 $ 49.29</t>
  </si>
  <si>
    <t>Financing Receivables (Tables)</t>
  </si>
  <si>
    <t>Components of Short Term Payment Plans</t>
  </si>
  <si>
    <t>These receivables, collectively referred to as short-term payment plans and included in the current portion of financing receivables, were comprised of the following on December 31, 2015 and 2014 : 2015 2014 Second Generation Meaningful Use Installment Plans, gross $ 9,372,065 $ 15,554,900 Fixed Periodic Payment Plans, gross 454,472 2,239,817 Short-term payment plans, gross $ 9,826,537 $ 17,794,717 Less: allowance for losses (491,327 ) (889,736 ) Less: unearned income — — Short-term payment plans, net $ 9,335,210 $ 16,904,981</t>
  </si>
  <si>
    <t>Components of Lease Receivables</t>
  </si>
  <si>
    <t>The components of these lease receivables were as follows on December 31: 2015 2014 Sales-type leases, gross $ 3,239,511 $ 2,152,218 Less: allowance for losses (163,052 ) (111,450 ) Less: unearned income (266,336 ) (63,947 ) Sales-type leases, net $ 2,810,123 $ 1,976,821</t>
  </si>
  <si>
    <t>Future Minimum Lease Payments to be Received</t>
  </si>
  <si>
    <t>Future minimum lease payments to be received subsequent to December 31, 2015 are as follows: 2016 $ 1,497,303 2017 1,021,503 2018 364,118 2019 315,346 2020 41,241 Thereafter — Total minimum lease payments to be received 3,239,511 Less unearned income (266,336 ) Net lease receivables $ 2,973,175</t>
  </si>
  <si>
    <t>Rollforward of Allowance for Financing Credit Losses</t>
  </si>
  <si>
    <t>The following table is a roll-forward of the allowance for financing credit losses for the years ended December 31, 2015 and 2014 : Beginning Balance Provision Charge-offs Recoveries Ending Balance December 31, 2015 $ 1,001,186 $ 236,298 $ (583,105 ) $ — $ 654,379 December 31, 2014 $ 1,365,190 $ (349,280 ) $ (14,724 ) $ — $ 1,001,186</t>
  </si>
  <si>
    <t>Analysis of Age of Financing Receivables Amounts</t>
  </si>
  <si>
    <t>The following is an analysis of the age of financing receivables amounts (excluding short-term payment plans) that have been reclassified to trade accounts receivable and were past due as of December 31, 2015 and December 31, 2014 : 1 to 90 Days Past Due 91 to 180 Days Past Due 181 + Days Past Due Total Past Due December 31, 2015 $ 250,749 $ 66,117 $ 29,284 $ 346,150 December 31, 2014 $ 161,160 $ 16,978 $ 10,072 $ 188,210</t>
  </si>
  <si>
    <t>Summary of Financing Receivables by Credit Quality Indicator</t>
  </si>
  <si>
    <t>The table below categorizes customer financing receivable balances (excluding short term payment plans), none of which are considered past due, based on the age of the oldest payment outstanding that has been reclassified to trade accounts receivable: December 31, 2015 December 31, 2014 Customer balances with amounts reclassified to trade accounts receivable that are: 1 to 90 Days Past Due $ 515,352 $ 361,303 91 to 180 Days Past Due 230,037 349,721 181+ Days Past Due — 27,500 Total customer balances with past due amounts reclassified to trade accounts receivable $ 745,389 $ 738,524 Total customer balances with no past due amounts reclassified to trade accounts receivable 2,227,786 1,349,747 Total financing receivables with contractual maturities of one year or less 9,826,537 17,794,717 Less allowance for losses (654,379 ) (1,001,186 ) Total financing receivables $ 12,145,333 $ 18,881,802</t>
  </si>
  <si>
    <t>Operating Leases (Tables)</t>
  </si>
  <si>
    <t>Future Minimum Lease Payments</t>
  </si>
  <si>
    <t>The future minimum lease payments payable under these operating leases subsequent to December 31, 2015 are as follows: 2016 $ 737,656 2017 597,980 2018 545,410 2019 539,710 2020 465,965 Thereafter 1,157,851 $ 4,044,572</t>
  </si>
  <si>
    <t>Fair Value (Tables)</t>
  </si>
  <si>
    <t>Carrying Amounts and Fair Values of Certain Assets and Liabilities</t>
  </si>
  <si>
    <t>The following table summarizes the carrying amounts and fair values of certain assets and liabilities at December 31, 2015 and December 31, 2014 : Fair Value at December 31, 2015 Using Quoted Prices in Carrying Active Markets for Significant Other Significant Amount at Identical Assets Observable Inputs Unobservable Inputs 12/31/2015 (Level 1) (Level 2) (Level 3) Description Available-for-sale securities Short-term investments (money market funds and accrued income) $ 1,269,178 $ — $ 1,269,178 $ — Mortgage backed securities 55,100 — 55,100 — Certificates of deposit 1,993,192 — 1,993,192 — Obligations of U.S. Treasury, U.S. government corporations and agencies 1,557,208 — 1,557,208 — Corporate debt securities 5,949,011 — 5,949,011 — Total available-for-sale securities $ 10,823,689 $ — $ 10,823,689 $ — Fair Value at December 31, 2014 Using Quoted Prices in Carrying Active Markets for Significant Other Significant Amount at Identical Assets Observable Inputs Unobservable Inputs 12/31/2014 (Level 1) (Level 2) (Level 3) Description Available-for-sale securities Short-term investments (money market funds and accrued income) $ 94,595 $ — $ 94,595 $ — Mortgage backed securities 69,532 — 69,532 — Certificates of deposit 1,975,245 — 1,975,245 — Obligations of U.S. Treasury, U.S. government corporations and agencies 2,020,786 — 2,020,786 — Corporate debt securities 6,542,968 — 6,542,968 — Total available-for-sale securities $ 10,703,126 $ — $ 10,703,126 $ —</t>
  </si>
  <si>
    <t>Subsequent Events Subsequent Events (Tables)</t>
  </si>
  <si>
    <t>Schedule of Annual Future Maturities of the Term Loan Facility and Revolving Credit Facility</t>
  </si>
  <si>
    <t>Anticipated annual future maturities of the Term Loan Facility and Revolving Credit Facility are as follows: 2016 $ 3,125,000 2017 6,250,000 2018 9,375,000 2019 12,500,000 2020 15,625,000 Thereafter 103,125,000 $ 150,000,000</t>
  </si>
  <si>
    <t>Quarterly Financial Statements (Unaudited) (Tables)</t>
  </si>
  <si>
    <t>Schedule of Quarterly Financial Statements</t>
  </si>
  <si>
    <t>The following table presents a summary of our results of operations for our eight most recent quarters ended December 31, 2015 . The information for each of these quarters is unaudited and has been prepared on a basis consistent with the audited financial statements. This information includes all adjustments, consisting only of normal recurring adjustments, we consider necessary for fair presentation of this information when read in conjunction with the audited financial statements and related notes. Our operating results have varied on a quarterly basis and may fluctuate significantly in the future. 1st Quarter 2nd Quarter 3rd Quarter 4th Quarter (In thousands except for share and per share data) Year Ended December 31, 2015 Sales revenues $ 46,239 $ 47,087 $ 44,618 $ 44,230 Gross profit 19,306 19,676 17,611 17,516 Operating income 7,834 8,386 4,261 4,605 Net income 5,508 5,904 3,539 3,392 Net income per share Basic $ 0.49 $ 0.52 $ 0.31 $ 0.30 Diluted 0.49 0.52 0.31 0.30 Year Ended December 31, 2014 Sales revenues $ 52,094 $ 53,053 $ 53,327 $ 46,268 Gross profit 24,435 25,179 25,260 19,102 Operating income 11,987 14,069 14,175 9,356 Net income 7,715 9,106 9,355 6,744 Net income per share Basic $ 0.69 $ 0.81 $ 0.83 $ 0.60 Diluted 0.69 0.81 0.83 0.60</t>
  </si>
  <si>
    <t>Summary of Significant Accounting Policies - Income Taxes (Details)</t>
  </si>
  <si>
    <t>Minimum [Member]</t>
  </si>
  <si>
    <t>Income Taxes [Line Items]</t>
  </si>
  <si>
    <t>Recognized tax benefit realized upon settlement (as a percent)</t>
  </si>
  <si>
    <t>50.00%</t>
  </si>
  <si>
    <t>Summary of Significant Accounting Policies - Property and Equipment (Details)</t>
  </si>
  <si>
    <t>Computer equipment [Member]</t>
  </si>
  <si>
    <t>Property, Plant and Equipment [Line Items]</t>
  </si>
  <si>
    <t>Useful life</t>
  </si>
  <si>
    <t>5 years</t>
  </si>
  <si>
    <t>Office furniture and fixtures [Member]</t>
  </si>
  <si>
    <t>Building [Member]</t>
  </si>
  <si>
    <t>30 years</t>
  </si>
  <si>
    <t>Summary of Significant Accounting Policies - Revenue Recognition (Detail)</t>
  </si>
  <si>
    <t>Revenue Recognition, Multiple-deliverable Arrangements [Line Items]</t>
  </si>
  <si>
    <t>System installation period</t>
  </si>
  <si>
    <t>21 days</t>
  </si>
  <si>
    <t>Revenue recognized period</t>
  </si>
  <si>
    <t>3 years</t>
  </si>
  <si>
    <t>Maximum [Member]</t>
  </si>
  <si>
    <t>28 days</t>
  </si>
  <si>
    <t>Summary of Significant Accounting Policies - Additional Information (Details) - USD ($) $ in Thousands</t>
  </si>
  <si>
    <t>Short term deposit maturity</t>
  </si>
  <si>
    <t>Three months or less</t>
  </si>
  <si>
    <t>Research and development expense</t>
  </si>
  <si>
    <t>Advertising expense</t>
  </si>
  <si>
    <t>Shipping and handling costs</t>
  </si>
  <si>
    <t>Investments - Summary of Investments (Detail) - USD ($)</t>
  </si>
  <si>
    <t>Schedule of Available-for-sale Securities [Line Items]</t>
  </si>
  <si>
    <t>Amortized Cost</t>
  </si>
  <si>
    <t>Available-for-sale Securities, Gross Unrealized Loss Gains</t>
  </si>
  <si>
    <t>Available-for-sale Securities, Gross Unrealized Losses</t>
  </si>
  <si>
    <t>Short-term investments (money market funds and accrued income) [Member]</t>
  </si>
  <si>
    <t>Obligations of U.S. Treasury, U.S. government corporations and agencies [Member]</t>
  </si>
  <si>
    <t>Mortgage-backed securities [Member]</t>
  </si>
  <si>
    <t>Certificates of deposit [Member]</t>
  </si>
  <si>
    <t>Corporate debt securities [Member]</t>
  </si>
  <si>
    <t>Investments - Investments Classified by Contractual Maturity Date (Details) - USD ($)</t>
  </si>
  <si>
    <t>Due in 2016, Amortized Cost</t>
  </si>
  <si>
    <t>Due in 2017, Amortized Cost</t>
  </si>
  <si>
    <t>Due in 2018, Amortized Cost</t>
  </si>
  <si>
    <t>Due in 2019, Amortized Cost</t>
  </si>
  <si>
    <t>Due thereafter, Amortized Cost</t>
  </si>
  <si>
    <t>Due in 2016, Fair Value</t>
  </si>
  <si>
    <t>Due in 2017, Fair Value</t>
  </si>
  <si>
    <t>Due in 2018, Fair Value</t>
  </si>
  <si>
    <t>Due in 2019, Fair Value</t>
  </si>
  <si>
    <t>Due thereafter, Fair Value</t>
  </si>
  <si>
    <t>Investments - Summary of Investments with Loss Positions (Details) - USD ($)</t>
  </si>
  <si>
    <t>Less than 12 Months, Fair Value</t>
  </si>
  <si>
    <t>Less than 12 Months, Unrealized Losses</t>
  </si>
  <si>
    <t>12 Months or More, Fair Value</t>
  </si>
  <si>
    <t>12 Months or More, Unrealized Losses</t>
  </si>
  <si>
    <t>Total, Fair Value</t>
  </si>
  <si>
    <t>Total, Unrealized Losses</t>
  </si>
  <si>
    <t>Property and Equipment (Details) - USD ($)</t>
  </si>
  <si>
    <t>Property, Plant and Equipment, Gross</t>
  </si>
  <si>
    <t>Less: accumulated depreciation</t>
  </si>
  <si>
    <t>Land [Member]</t>
  </si>
  <si>
    <t>Buildings and improvements [Member]</t>
  </si>
  <si>
    <t>Maintenance equipment [Member]</t>
  </si>
  <si>
    <t>Leasehold improvements [Member]</t>
  </si>
  <si>
    <t>Automobiles [Member]</t>
  </si>
  <si>
    <t>Other Accrued Liabilities (Detail) - USD ($)</t>
  </si>
  <si>
    <t>Salaries and benefits</t>
  </si>
  <si>
    <t>Severance</t>
  </si>
  <si>
    <t>Commissions</t>
  </si>
  <si>
    <t>Self-insurance reserves</t>
  </si>
  <si>
    <t>Other</t>
  </si>
  <si>
    <t>Net Income Per Share - Additional Information (Detail) - USD ($)</t>
  </si>
  <si>
    <t>3 Months Ended</t>
  </si>
  <si>
    <t>Sep. 30, 2015</t>
  </si>
  <si>
    <t>Mar. 31, 2015</t>
  </si>
  <si>
    <t>Sep. 30, 2014</t>
  </si>
  <si>
    <t>Jun. 30, 2014</t>
  </si>
  <si>
    <t>Mar. 31, 2014</t>
  </si>
  <si>
    <t>Earnings Per Share, Basic [Abstract]</t>
  </si>
  <si>
    <t>Less: Net income attributable to participating securities</t>
  </si>
  <si>
    <t>Net income attributable to common stockholders</t>
  </si>
  <si>
    <t>Weighted average shares outstanding used in basic per common share computations (in shares)</t>
  </si>
  <si>
    <t>Basic EPS (in dollars per share)</t>
  </si>
  <si>
    <t>Diluted EPS</t>
  </si>
  <si>
    <t>Reallocation of net income attributable to participating securities</t>
  </si>
  <si>
    <t>Net income attributable to common stockholders for diluted EPS</t>
  </si>
  <si>
    <t>Weighted average effect of dilutive securities: Performance share awards (in shares)</t>
  </si>
  <si>
    <t>Weighted average shares outstanding used in diluted per common share computations (in shares)</t>
  </si>
  <si>
    <t>Diluted EPS (in dollars per share)</t>
  </si>
  <si>
    <t>Income Taxes - Rollforward of Unrecognized Tax Benefits (Detail) - USD ($)</t>
  </si>
  <si>
    <t>Reconciliation of Unrecognized Tax Benefits, Excluding Amounts Pertaining to Examined Tax Returns [Roll Forward]</t>
  </si>
  <si>
    <t>Beginning balance</t>
  </si>
  <si>
    <t>Additions based on tax positions related to the current year</t>
  </si>
  <si>
    <t>Additions for tax positions of prior years</t>
  </si>
  <si>
    <t>Reductions for tax positions of prior years</t>
  </si>
  <si>
    <t>Ending balance</t>
  </si>
  <si>
    <t>Income Taxes - Additional Information (Detail) - USD ($)</t>
  </si>
  <si>
    <t>Unrecognized tax benefits</t>
  </si>
  <si>
    <t>U.S. federal statutory income tax rate</t>
  </si>
  <si>
    <t>35.00%</t>
  </si>
  <si>
    <t>Effective income tax rate</t>
  </si>
  <si>
    <t>28.04%</t>
  </si>
  <si>
    <t>33.81%</t>
  </si>
  <si>
    <t>35.43%</t>
  </si>
  <si>
    <t>Effective income tax rate, uncertain tax position</t>
  </si>
  <si>
    <t>4.80%</t>
  </si>
  <si>
    <t>Income Taxes - Deferred Tax Assets and Liabilities (Detail) - USD ($)</t>
  </si>
  <si>
    <t>Deferred tax assets:</t>
  </si>
  <si>
    <t>Accounts receivable and financing receivables</t>
  </si>
  <si>
    <t>Accrued severance</t>
  </si>
  <si>
    <t>Accrued liabilities and other</t>
  </si>
  <si>
    <t>Transaction costs</t>
  </si>
  <si>
    <t>Other comprehensive income</t>
  </si>
  <si>
    <t>Total deferred tax assets</t>
  </si>
  <si>
    <t>Deferred tax liabilities:</t>
  </si>
  <si>
    <t>Total deferred tax liabilities</t>
  </si>
  <si>
    <t>Income Taxes - Components of Income Tax Provision (Detail) - USD ($)</t>
  </si>
  <si>
    <t>Current provision:</t>
  </si>
  <si>
    <t>Federal</t>
  </si>
  <si>
    <t>State</t>
  </si>
  <si>
    <t>Deferred provision:</t>
  </si>
  <si>
    <t>Total income tax provision</t>
  </si>
  <si>
    <t>Income Taxes - Reconciliation to Federal Statutory Income Tax Rate (Detail) - USD ($)</t>
  </si>
  <si>
    <t>Income taxes at U.S. federal statutory rate</t>
  </si>
  <si>
    <t>Provision-to-return adjustments</t>
  </si>
  <si>
    <t>State income tax, net of federal tax effect</t>
  </si>
  <si>
    <t>Domestic production activities deduction</t>
  </si>
  <si>
    <t>Tax credits</t>
  </si>
  <si>
    <t>Uncertain tax positions</t>
  </si>
  <si>
    <t>Stock Based Compensation - Additional Information (Detail) - USD ($)</t>
  </si>
  <si>
    <t>Shares available for future issuance</t>
  </si>
  <si>
    <t>Unrecognized compensation cost related to non-vested share-based compensation</t>
  </si>
  <si>
    <t>Unrecognized compensation cost related to non-vested share-based compensation period of recognition</t>
  </si>
  <si>
    <t>1 year 8 months 1 day</t>
  </si>
  <si>
    <t>Excess (deficient) tax benefits</t>
  </si>
  <si>
    <t>Vesting period</t>
  </si>
  <si>
    <t>Restricted Stock [Member] | Minimum [Member]</t>
  </si>
  <si>
    <t>1 year</t>
  </si>
  <si>
    <t>Restricted Stock [Member] | Maximum [Member]</t>
  </si>
  <si>
    <t>Stock Based Compensation - Total Stock-Based Compensation Expense (Detail) - USD ($)</t>
  </si>
  <si>
    <t>Employee Service Share-based Compensation, Allocation of Recognized Period Costs [Line Items]</t>
  </si>
  <si>
    <t>Pre-tax stock-based compensation expense</t>
  </si>
  <si>
    <t>Less: income tax effect</t>
  </si>
  <si>
    <t>Net (after tax) stock-based compensation expense</t>
  </si>
  <si>
    <t>Costs of sales [Member]</t>
  </si>
  <si>
    <t>Operating expenses [Member]</t>
  </si>
  <si>
    <t>Stock Based Compensation - Summary of Activity Under Restricted and Performance Stock Plans (Detail) - $ / shares</t>
  </si>
  <si>
    <t>Share-based Compensation Arrangement by Share-based Payment Award, Equity Instruments Other than Options, Nonvested, Number of Shares [Roll Forward]</t>
  </si>
  <si>
    <t>Outstanding at beginning of period, shares</t>
  </si>
  <si>
    <t>Granted, shares</t>
  </si>
  <si>
    <t>Performance share awards converted to restricted stock, shares</t>
  </si>
  <si>
    <t>Vested, shares</t>
  </si>
  <si>
    <t>Forfeited, shares</t>
  </si>
  <si>
    <t>Outstanding at end of period, shares</t>
  </si>
  <si>
    <t>Share-based Compensation Arrangement by Share-based Payment Award, Equity Instruments Other than Options, Nonvested, Weighted Average Grant Date Fair Value [Abstract]</t>
  </si>
  <si>
    <t>Outstanding at beginning of year, Weighted-Average Grant-Date Fair Value (in dollars per share)</t>
  </si>
  <si>
    <t>Granted, Weighted-Average Grant-Date Fair Value (in dollars per share)</t>
  </si>
  <si>
    <t>Performance share awards converted to restricted stock (in dollars per share)</t>
  </si>
  <si>
    <t>Vested, Weighted-Average Grant-Date Fair Value (in dollars per share)</t>
  </si>
  <si>
    <t>Forfeited, Weighted-Average Grant-Date Fair Value (in dollars per share)</t>
  </si>
  <si>
    <t>Outstanding at end of period, Weighted-Average Grant-Date Fair Value (in dollars per share)</t>
  </si>
  <si>
    <t>Financing Receivables - Additional Information (Detail)</t>
  </si>
  <si>
    <t>Leases [Line Items]</t>
  </si>
  <si>
    <t>Expiration period of sales type lease</t>
  </si>
  <si>
    <t>Current financing receivable terms</t>
  </si>
  <si>
    <t>3 months</t>
  </si>
  <si>
    <t>Financial receivable lease term</t>
  </si>
  <si>
    <t>2 years</t>
  </si>
  <si>
    <t>12 months</t>
  </si>
  <si>
    <t>Financing Receivables - Short-Term Payment Plans (Details) - USD ($)</t>
  </si>
  <si>
    <t>Accounts, Notes, Loans and Financing Receivable [Line Items]</t>
  </si>
  <si>
    <t>Short-term payment plans, net</t>
  </si>
  <si>
    <t>Second Generation Meaningful Use Installment Plans [Member]</t>
  </si>
  <si>
    <t>Short-term payment plans, gross</t>
  </si>
  <si>
    <t>Fixed Periodic Payment Plans [Member]</t>
  </si>
  <si>
    <t>Short-Term Payment Plans [Member]</t>
  </si>
  <si>
    <t>Less: allowance for losses</t>
  </si>
  <si>
    <t>Less: unearned income</t>
  </si>
  <si>
    <t>Financing Receivables - Components of Lease Receivables (Detail) - USD ($)</t>
  </si>
  <si>
    <t>Sales-type leases, gross</t>
  </si>
  <si>
    <t>Sales-type leases, net</t>
  </si>
  <si>
    <t>Financing Receivables - Future Minimum Lease Payments (Detail) - USD ($)</t>
  </si>
  <si>
    <t>Thereafter</t>
  </si>
  <si>
    <t>Total minimum lease payments to be received</t>
  </si>
  <si>
    <t>Less unearned income</t>
  </si>
  <si>
    <t>Net lease receivables</t>
  </si>
  <si>
    <t>Financing Receivables - Allowance for Financing Credit Losses (Detail) - USD ($)</t>
  </si>
  <si>
    <t>Allowance for Doubtful Accounts Receivable [Roll Forward]</t>
  </si>
  <si>
    <t>Beginning Balance</t>
  </si>
  <si>
    <t>Provision</t>
  </si>
  <si>
    <t>Charge-offs</t>
  </si>
  <si>
    <t>Recoveries</t>
  </si>
  <si>
    <t>Ending Balance</t>
  </si>
  <si>
    <t>Financing Receivables - Analysis of Age of Financing Receivable (Detail) - USD ($)</t>
  </si>
  <si>
    <t>1 to 90 Days Past Due</t>
  </si>
  <si>
    <t>91 to 180 Days Past Due</t>
  </si>
  <si>
    <t>181 + Days Past Due</t>
  </si>
  <si>
    <t>Total Past Due</t>
  </si>
  <si>
    <t>Financing Receivables - Summary of Financing Receivables by Credit Quality Indicator (Detail) - USD ($)</t>
  </si>
  <si>
    <t>Customer balances with amounts reclassified to trade accounts receivable that are:</t>
  </si>
  <si>
    <t>Total customer balances with past due amounts reclassified to trade accounts receivable</t>
  </si>
  <si>
    <t>Total customer balances with no past due amounts reclassified to trade accounts receivable</t>
  </si>
  <si>
    <t>Total financing receivables with contractual maturities of one year or less</t>
  </si>
  <si>
    <t>Less allowance for losses</t>
  </si>
  <si>
    <t>Total financing receivables</t>
  </si>
  <si>
    <t>Benefit Plans - Additional Information (Detail) - USD ($) $ in Thousands</t>
  </si>
  <si>
    <t>Employee contribution, maximum percentage of salary</t>
  </si>
  <si>
    <t>60.00%</t>
  </si>
  <si>
    <t>Employer contribution</t>
  </si>
  <si>
    <t>Operating Leases - Additional Information (Detail) - USD ($)</t>
  </si>
  <si>
    <t>Operating Leases Future Minimum Payments Due [Line Items]</t>
  </si>
  <si>
    <t>Rent expense total</t>
  </si>
  <si>
    <t>Lease expiration date</t>
  </si>
  <si>
    <t>Dec. 31,
		2016</t>
  </si>
  <si>
    <t>Dec. 31,
		2024</t>
  </si>
  <si>
    <t>Operating Leases - Future Minimum Lease Payments (Detail)</t>
  </si>
  <si>
    <t>Dec. 31, 2015USD ($)</t>
  </si>
  <si>
    <t>Leases, Operating [Abstract]</t>
  </si>
  <si>
    <t>Total future minimum lease payments payable under operating leases</t>
  </si>
  <si>
    <t>Fair Value - Carrying Amounts and Fair Values of Certain Assets and Liabilities (Detail) - USD ($)</t>
  </si>
  <si>
    <t>Carrying Amount [Member]</t>
  </si>
  <si>
    <t>Fair Value, Assets and Liabilities Measured on Recurring and Nonrecurring Basis [Line Items]</t>
  </si>
  <si>
    <t>Total available-for-sale securities</t>
  </si>
  <si>
    <t>Carrying Amount [Member] | Short-term investments (money market funds and accrued income) [Member]</t>
  </si>
  <si>
    <t>Carrying Amount [Member] | Mortgage-backed securities [Member]</t>
  </si>
  <si>
    <t>Carrying Amount [Member] | Certificates of deposit [Member]</t>
  </si>
  <si>
    <t>Carrying Amount [Member] | Obligations of U.S. Treasury, U.S. government corporations and agencies [Member]</t>
  </si>
  <si>
    <t>Carrying Amount [Member] | Corporate debt securities [Member]</t>
  </si>
  <si>
    <t>Estimate of Fair Value [Member] | Quoted Prices in Active Markets for Identical Assets (Level 1) [Member]</t>
  </si>
  <si>
    <t>Estimate of Fair Value [Member] | Quoted Prices in Active Markets for Identical Assets (Level 1) [Member] | Short-term investments (money market funds and accrued income) [Member]</t>
  </si>
  <si>
    <t>Estimate of Fair Value [Member] | Quoted Prices in Active Markets for Identical Assets (Level 1) [Member] | Mortgage-backed securities [Member]</t>
  </si>
  <si>
    <t>Estimate of Fair Value [Member] | Quoted Prices in Active Markets for Identical Assets (Level 1) [Member] | Certificates of deposit [Member]</t>
  </si>
  <si>
    <t>Estimate of Fair Value [Member] | Quoted Prices in Active Markets for Identical Assets (Level 1) [Member] | Obligations of U.S. Treasury, U.S. government corporations and agencies [Member]</t>
  </si>
  <si>
    <t>Estimate of Fair Value [Member] | Quoted Prices in Active Markets for Identical Assets (Level 1) [Member] | Corporate debt securities [Member]</t>
  </si>
  <si>
    <t>Estimate of Fair Value [Member] | Significant Other Observable Inputs (Level 2) [Member]</t>
  </si>
  <si>
    <t>Estimate of Fair Value [Member] | Significant Other Observable Inputs (Level 2) [Member] | Short-term investments (money market funds and accrued income) [Member]</t>
  </si>
  <si>
    <t>Estimate of Fair Value [Member] | Significant Other Observable Inputs (Level 2) [Member] | Mortgage-backed securities [Member]</t>
  </si>
  <si>
    <t>Estimate of Fair Value [Member] | Significant Other Observable Inputs (Level 2) [Member] | Certificates of deposit [Member]</t>
  </si>
  <si>
    <t>Estimate of Fair Value [Member] | Significant Other Observable Inputs (Level 2) [Member] | Obligations of U.S. Treasury, U.S. government corporations and agencies [Member]</t>
  </si>
  <si>
    <t>Estimate of Fair Value [Member] | Significant Other Observable Inputs (Level 2) [Member] | Corporate debt securities [Member]</t>
  </si>
  <si>
    <t>Estimate of Fair Value [Member] | Significant Unobservable Inputs (Level 3) [Member]</t>
  </si>
  <si>
    <t>Estimate of Fair Value [Member] | Significant Unobservable Inputs (Level 3) [Member] | Short-term investments (money market funds and accrued income) [Member]</t>
  </si>
  <si>
    <t>Estimate of Fair Value [Member] | Significant Unobservable Inputs (Level 3) [Member] | Mortgage-backed securities [Member]</t>
  </si>
  <si>
    <t>Estimate of Fair Value [Member] | Significant Unobservable Inputs (Level 3) [Member] | Certificates of deposit [Member]</t>
  </si>
  <si>
    <t>Estimate of Fair Value [Member] | Significant Unobservable Inputs (Level 3) [Member] | Obligations of U.S. Treasury, U.S. government corporations and agencies [Member]</t>
  </si>
  <si>
    <t>Estimate of Fair Value [Member] | Significant Unobservable Inputs (Level 3) [Member] | Corporate debt securities [Member]</t>
  </si>
  <si>
    <t>Subsequent Events - Declaration of Dividends (Detail) - Subsequent event [Member] - $ / shares</t>
  </si>
  <si>
    <t>Feb. 26, 2016</t>
  </si>
  <si>
    <t>Jan. 28, 2016</t>
  </si>
  <si>
    <t>Subsequent Event [Line Items]</t>
  </si>
  <si>
    <t>Dividend, declaration date</t>
  </si>
  <si>
    <t>Jan. 28,
		2016</t>
  </si>
  <si>
    <t>Per share dividend announced by company (in dollars per share)</t>
  </si>
  <si>
    <t>Dividend, payable date</t>
  </si>
  <si>
    <t>Feb. 26,
		2016</t>
  </si>
  <si>
    <t>Dividend, record date</t>
  </si>
  <si>
    <t>Feb. 11,
		2016</t>
  </si>
  <si>
    <t>Subsequent Events - Acquisition (Details) - Subsequent event [Member] - Healthland Holding Inc. [Member]</t>
  </si>
  <si>
    <t>Jan. 08, 2016USD ($)facilitycustomershares</t>
  </si>
  <si>
    <t>Number of hospital customers</t>
  </si>
  <si>
    <t>Cash consideration | $</t>
  </si>
  <si>
    <t>Equity issued for acquisition, (in shares) | shares</t>
  </si>
  <si>
    <t>Stock options assumed (in shares) | shares</t>
  </si>
  <si>
    <t>General and administrative expenses [Member]</t>
  </si>
  <si>
    <t>Pre-tax costs in connection with the acquisition | $</t>
  </si>
  <si>
    <t>Affiliated entity [Member] | Healthland, Inc. [Member]</t>
  </si>
  <si>
    <t>Affiliated entity [Member] | American HealthTech, Inc. [Member]</t>
  </si>
  <si>
    <t>Number of skilled nursing facilities | facility</t>
  </si>
  <si>
    <t>Affiliated entity [Member] | Rycan Technologies, Inc. [Member]</t>
  </si>
  <si>
    <t>Subsequent Events - Credit Agreement (Details) - Subsequent event [Member] - Line of credit [Member]</t>
  </si>
  <si>
    <t>Jan. 31, 2016USD ($)</t>
  </si>
  <si>
    <t>Jan. 08, 2016USD ($)</t>
  </si>
  <si>
    <t>Line of credit facility, incremental facility capacity</t>
  </si>
  <si>
    <t>Prepayment amount from net cash proceeds of certain sales and dispositions (as a percent)</t>
  </si>
  <si>
    <t>100.00%</t>
  </si>
  <si>
    <t>Prepayment amount from certain issuance of additional debt (as a percent)</t>
  </si>
  <si>
    <t>Prepayment amount from net cash proceeds from certain issuances or sales of equity securities (as a percent)</t>
  </si>
  <si>
    <t>Prepayment amount from net cash proceeds from certain issuances or sales of equity securities, step down (as a percent)</t>
  </si>
  <si>
    <t>0.00%</t>
  </si>
  <si>
    <t>Leverage ratio, maximum allowed</t>
  </si>
  <si>
    <t>Prepayment amount from excess cash flow (as a percent)</t>
  </si>
  <si>
    <t>Prepayment amount from excess cash flow, step down (as a percent)</t>
  </si>
  <si>
    <t>Term Loan Facility [Member]</t>
  </si>
  <si>
    <t>Amount of credit facility</t>
  </si>
  <si>
    <t>Amount outstanding under credit facility</t>
  </si>
  <si>
    <t>Revolving Credit Facility [Member]</t>
  </si>
  <si>
    <t>Proceeds from line of credit</t>
  </si>
  <si>
    <t>Swingline [Member]</t>
  </si>
  <si>
    <t>Subsequent Events - Future Maturities of Term Loan Facility and Revolving Credit Facility (Details) - Line of credit [Member] - Subsequent event [Member] $ in Thousands</t>
  </si>
  <si>
    <t>Long-term Debt</t>
  </si>
  <si>
    <t>Quarterly Financial Statements - Schedule of Quarterly Financial Statements (Detail) - USD ($)</t>
  </si>
  <si>
    <t>Sales revenues</t>
  </si>
  <si>
    <t>Net income per share</t>
  </si>
  <si>
    <t>Schedule II - Valuation and Qualifying Accounts - Allowance for Doubtful Accounts (Detail) - Allowance for doubtful accounts deducted from accounts receivable in the balance sheet [Member] - USD ($) $ in Thousands</t>
  </si>
  <si>
    <t>Movement in Valuation Allowances and Reserves [Roll Forward]</t>
  </si>
  <si>
    <t>Balance at beginning of period</t>
  </si>
  <si>
    <t>Additions charged to cost and expenses</t>
  </si>
  <si>
    <t>[1]</t>
  </si>
  <si>
    <t>Deductions</t>
  </si>
  <si>
    <t>[2]</t>
  </si>
  <si>
    <t>Balance at end of period</t>
  </si>
  <si>
    <t>Adjustments to allowance for change in estimates.</t>
  </si>
  <si>
    <t>Uncollectible accounts written off, net of recoveries.</t>
  </si>
  <si>
    <t>Schedule II - Valuation and Qualifying Accounts - Allowance for Credit Losses (Detail) - Allowance for credit losses deducted from financing receivables in the balance sheet [Member]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6944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3425001</v>
      </c>
    </row>
    <row spans="1:4" r="14">
      <c t="s" s="4" r="A14">
        <v>23</v>
      </c>
      <c t="s" s="4" r="B14">
        <v>24</v>
      </c>
    </row>
    <row spans="1:4" r="15">
      <c t="s" s="4" r="A15">
        <v>25</v>
      </c>
      <c t="s" s="4" r="B15">
        <v>26</v>
      </c>
    </row>
    <row spans="1:4" r="16">
      <c t="s" s="4" r="A16">
        <v>27</v>
      </c>
      <c t="s" s="4" r="B16">
        <v>26</v>
      </c>
    </row>
    <row spans="1:4" r="17">
      <c t="s" s="4" r="A17">
        <v>28</v>
      </c>
      <c t="s" s="4" r="B17">
        <v>29</v>
      </c>
    </row>
    <row spans="1:4" r="18">
      <c t="s" s="4" r="A18">
        <v>30</v>
      </c>
      <c t="n" s="7" r="D18">
        <v>507263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5</v>
      </c>
      <c t="s" s="2" r="B1">
        <v>1</v>
      </c>
    </row>
    <row spans="1:2" r="2">
      <c t="s" s="2" r="B2">
        <v>2</v>
      </c>
    </row>
    <row spans="1:2" r="3">
      <c t="s" s="3" r="A3">
        <v>161</v>
      </c>
    </row>
    <row spans="1:2" r="4">
      <c t="s" s="4" r="A4">
        <v>35</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4950617</v>
      </c>
      <c t="n" s="7" r="C3">
        <v>23791748</v>
      </c>
    </row>
    <row spans="1:3" r="4">
      <c t="s" s="4" r="A4">
        <v>35</v>
      </c>
      <c t="n" s="6" r="B4">
        <v>10823689</v>
      </c>
      <c t="n" s="6" r="C4">
        <v>10703126</v>
      </c>
    </row>
    <row spans="1:3" r="5">
      <c t="s" s="4" r="A5">
        <v>36</v>
      </c>
      <c t="n" s="6" r="B5">
        <v>22594069</v>
      </c>
      <c t="n" s="6" r="C5">
        <v>23101575</v>
      </c>
    </row>
    <row spans="1:3" r="6">
      <c t="s" s="4" r="A6">
        <v>37</v>
      </c>
      <c t="n" s="6" r="B6">
        <v>10576154</v>
      </c>
      <c t="n" s="6" r="C6">
        <v>18111633</v>
      </c>
    </row>
    <row spans="1:3" r="7">
      <c t="s" s="4" r="A7">
        <v>38</v>
      </c>
      <c t="n" s="6" r="B7">
        <v>1494859</v>
      </c>
      <c t="n" s="6" r="C7">
        <v>1431560</v>
      </c>
    </row>
    <row spans="1:3" r="8">
      <c t="s" s="4" r="A8">
        <v>39</v>
      </c>
      <c t="n" s="6" r="B8">
        <v>2335112</v>
      </c>
      <c t="n" s="6" r="C8">
        <v>2318988</v>
      </c>
    </row>
    <row spans="1:3" r="9">
      <c t="s" s="4" r="A9">
        <v>40</v>
      </c>
      <c t="n" s="6" r="B9">
        <v>426818</v>
      </c>
      <c t="n" s="6" r="C9">
        <v>1120487</v>
      </c>
    </row>
    <row spans="1:3" r="10">
      <c t="s" s="4" r="A10">
        <v>41</v>
      </c>
      <c t="n" s="6" r="B10">
        <v>1356101</v>
      </c>
      <c t="n" s="6" r="C10">
        <v>936915</v>
      </c>
    </row>
    <row spans="1:3" r="11">
      <c t="s" s="4" r="A11">
        <v>42</v>
      </c>
      <c t="n" s="6" r="B11">
        <v>74557419</v>
      </c>
      <c t="n" s="6" r="C11">
        <v>81516032</v>
      </c>
    </row>
    <row spans="1:3" r="12">
      <c t="s" s="4" r="A12">
        <v>43</v>
      </c>
      <c t="n" s="6" r="B12">
        <v>14350669</v>
      </c>
      <c t="n" s="6" r="C12">
        <v>17038619</v>
      </c>
    </row>
    <row spans="1:3" r="13">
      <c t="s" s="4" r="A13">
        <v>44</v>
      </c>
      <c t="n" s="6" r="B13">
        <v>1569179</v>
      </c>
      <c t="n" s="6" r="C13">
        <v>770169</v>
      </c>
    </row>
    <row spans="1:3" r="14">
      <c t="s" s="4" r="A14">
        <v>39</v>
      </c>
      <c t="n" s="6" r="B14">
        <v>2310606</v>
      </c>
      <c t="n" s="6" r="C14">
        <v>0</v>
      </c>
    </row>
    <row spans="1:3" r="15">
      <c t="s" s="4" r="A15">
        <v>45</v>
      </c>
      <c t="n" s="6" r="B15">
        <v>92787873</v>
      </c>
      <c t="n" s="6" r="C15">
        <v>99324820</v>
      </c>
    </row>
    <row spans="1:3" r="16">
      <c t="s" s="3" r="A16">
        <v>46</v>
      </c>
    </row>
    <row spans="1:3" r="17">
      <c t="s" s="4" r="A17">
        <v>47</v>
      </c>
      <c t="n" s="6" r="B17">
        <v>4590660</v>
      </c>
      <c t="n" s="6" r="C17">
        <v>3990368</v>
      </c>
    </row>
    <row spans="1:3" r="18">
      <c t="s" s="4" r="A18">
        <v>48</v>
      </c>
      <c t="n" s="6" r="B18">
        <v>3820526</v>
      </c>
      <c t="n" s="6" r="C18">
        <v>5890431</v>
      </c>
    </row>
    <row spans="1:3" r="19">
      <c t="s" s="4" r="A19">
        <v>49</v>
      </c>
      <c t="n" s="6" r="B19">
        <v>3411868</v>
      </c>
      <c t="n" s="6" r="C19">
        <v>3930778</v>
      </c>
    </row>
    <row spans="1:3" r="20">
      <c t="s" s="4" r="A20">
        <v>50</v>
      </c>
      <c t="n" s="6" r="B20">
        <v>5598401</v>
      </c>
      <c t="n" s="6" r="C20">
        <v>4349207</v>
      </c>
    </row>
    <row spans="1:3" r="21">
      <c t="s" s="4" r="A21">
        <v>51</v>
      </c>
      <c t="n" s="6" r="B21">
        <v>17421455</v>
      </c>
      <c t="n" s="6" r="C21">
        <v>18160784</v>
      </c>
    </row>
    <row spans="1:3" r="22">
      <c t="s" s="4" r="A22">
        <v>52</v>
      </c>
      <c t="n" s="6" r="B22">
        <v>0</v>
      </c>
      <c t="n" s="6" r="C22">
        <v>383050</v>
      </c>
    </row>
    <row spans="1:3" r="23">
      <c t="s" s="3" r="A23">
        <v>53</v>
      </c>
    </row>
    <row spans="1:3" r="24">
      <c t="s" s="4" r="A24">
        <v>54</v>
      </c>
      <c t="n" s="6" r="B24">
        <v>11303</v>
      </c>
      <c t="n" s="6" r="C24">
        <v>11209</v>
      </c>
    </row>
    <row spans="1:3" r="25">
      <c t="s" s="4" r="A25">
        <v>55</v>
      </c>
      <c t="n" s="6" r="B25">
        <v>44186771</v>
      </c>
      <c t="n" s="6" r="C25">
        <v>38983350</v>
      </c>
    </row>
    <row spans="1:3" r="26">
      <c t="s" s="4" r="A26">
        <v>56</v>
      </c>
      <c t="n" s="6" r="B26">
        <v>-37678</v>
      </c>
      <c t="n" s="6" r="C26">
        <v>-19337</v>
      </c>
    </row>
    <row spans="1:3" r="27">
      <c t="s" s="4" r="A27">
        <v>57</v>
      </c>
      <c t="n" s="6" r="B27">
        <v>31206022</v>
      </c>
      <c t="n" s="6" r="C27">
        <v>41805764</v>
      </c>
    </row>
    <row spans="1:3" r="28">
      <c t="s" s="4" r="A28">
        <v>58</v>
      </c>
      <c t="n" s="6" r="B28">
        <v>75366418</v>
      </c>
      <c t="n" s="6" r="C28">
        <v>80780986</v>
      </c>
    </row>
    <row spans="1:3" r="29">
      <c t="s" s="4" r="A29">
        <v>59</v>
      </c>
      <c t="n" s="7" r="B29">
        <v>92787873</v>
      </c>
      <c t="n" s="7" r="C29">
        <v>993248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t="s" s="1" r="A1">
        <v>205</v>
      </c>
      <c t="s" s="2" r="B1">
        <v>1</v>
      </c>
    </row>
    <row spans="1:2" r="2">
      <c t="s" s="2" r="B2">
        <v>2</v>
      </c>
    </row>
    <row spans="1:2" r="3">
      <c t="s" s="3" r="A3">
        <v>159</v>
      </c>
    </row>
    <row spans="1:2" r="4">
      <c t="s" s="4" r="A4">
        <v>206</v>
      </c>
      <c t="s" s="4" r="B4">
        <v>207</v>
      </c>
    </row>
    <row spans="1:2" r="5">
      <c t="s" s="4" r="A5">
        <v>208</v>
      </c>
      <c t="s" s="4" r="B5">
        <v>209</v>
      </c>
    </row>
    <row spans="1:2" r="6">
      <c t="s" s="4" r="A6">
        <v>35</v>
      </c>
      <c t="s" s="4" r="B6">
        <v>210</v>
      </c>
    </row>
    <row spans="1:2" r="7">
      <c t="s" s="4" r="A7">
        <v>172</v>
      </c>
      <c t="s" s="4" r="B7">
        <v>211</v>
      </c>
    </row>
    <row spans="1:2" r="8">
      <c t="s" s="4" r="A8">
        <v>212</v>
      </c>
      <c t="s" s="4" r="B8">
        <v>213</v>
      </c>
    </row>
    <row spans="1:2" r="9">
      <c t="s" s="4" r="A9">
        <v>181</v>
      </c>
      <c t="s" s="4" r="B9">
        <v>214</v>
      </c>
    </row>
    <row spans="1:2" r="10">
      <c t="s" s="4" r="A10">
        <v>38</v>
      </c>
      <c t="s" s="4" r="B10">
        <v>215</v>
      </c>
    </row>
    <row spans="1:2" r="11">
      <c t="s" s="4" r="A11">
        <v>163</v>
      </c>
      <c t="s" s="4" r="B11">
        <v>216</v>
      </c>
    </row>
    <row spans="1:2" r="12">
      <c t="s" s="4" r="A12">
        <v>217</v>
      </c>
      <c t="s" s="4" r="B12">
        <v>218</v>
      </c>
    </row>
    <row spans="1:2" r="13">
      <c t="s" s="4" r="A13">
        <v>219</v>
      </c>
      <c t="s" s="4" r="B13">
        <v>220</v>
      </c>
    </row>
    <row spans="1:2" r="14">
      <c t="s" s="4" r="A14">
        <v>221</v>
      </c>
      <c t="s" s="4" r="B14">
        <v>222</v>
      </c>
    </row>
    <row spans="1:2" r="15">
      <c t="s" s="4" r="A15">
        <v>223</v>
      </c>
      <c t="s" s="4" r="B15">
        <v>224</v>
      </c>
    </row>
    <row spans="1:2" r="16">
      <c t="s" s="4" r="A16">
        <v>225</v>
      </c>
      <c t="s" s="4" r="B16">
        <v>226</v>
      </c>
    </row>
    <row spans="1:2" r="17">
      <c t="s" s="4" r="A17">
        <v>227</v>
      </c>
      <c t="s" s="4" r="B17">
        <v>228</v>
      </c>
    </row>
    <row spans="1:2" r="18">
      <c t="s" s="4" r="A18">
        <v>229</v>
      </c>
      <c t="s" s="4" r="B18">
        <v>230</v>
      </c>
    </row>
    <row spans="1:2" r="19">
      <c t="s" s="4" r="A19">
        <v>231</v>
      </c>
      <c t="s" s="4" r="B19">
        <v>232</v>
      </c>
    </row>
    <row spans="1:2" r="20">
      <c t="s" s="4" r="A20">
        <v>233</v>
      </c>
      <c t="s" s="4" r="B20">
        <v>234</v>
      </c>
    </row>
    <row spans="1:2" r="21">
      <c t="s" s="4" r="A21">
        <v>169</v>
      </c>
      <c t="s" s="4" r="B21">
        <v>235</v>
      </c>
    </row>
    <row spans="1:2" r="22">
      <c t="s" s="4" r="A22">
        <v>193</v>
      </c>
      <c t="s" s="4" r="B22">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161</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4</v>
      </c>
      <c t="s" s="2" r="B1">
        <v>1</v>
      </c>
    </row>
    <row spans="1:2" r="2">
      <c t="s" s="2" r="B2">
        <v>2</v>
      </c>
    </row>
    <row spans="1:2" r="3">
      <c t="s" s="3" r="A3">
        <v>164</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7</v>
      </c>
      <c t="s" s="2" r="B1">
        <v>1</v>
      </c>
    </row>
    <row spans="1:2" r="2">
      <c t="s" s="2" r="B2">
        <v>2</v>
      </c>
    </row>
    <row spans="1:2" r="3">
      <c t="s" s="3" r="A3">
        <v>167</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170</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32</v>
      </c>
    </row>
    <row spans="1:3" r="2">
      <c t="s" s="3" r="A2">
        <v>61</v>
      </c>
    </row>
    <row spans="1:3" r="3">
      <c t="s" s="4" r="A3">
        <v>62</v>
      </c>
      <c t="n" s="7" r="B3">
        <v>1216</v>
      </c>
      <c t="n" s="7" r="C3">
        <v>1253</v>
      </c>
    </row>
    <row spans="1:3" r="4">
      <c t="s" s="4" r="A4">
        <v>63</v>
      </c>
      <c t="n" s="8" r="B4">
        <v>0.001</v>
      </c>
      <c t="n" s="8" r="C4">
        <v>0.001</v>
      </c>
    </row>
    <row spans="1:3" r="5">
      <c t="s" s="4" r="A5">
        <v>64</v>
      </c>
      <c t="n" s="6" r="B5">
        <v>30000000</v>
      </c>
      <c t="n" s="6" r="C5">
        <v>30000000</v>
      </c>
    </row>
    <row spans="1:3" r="6">
      <c t="s" s="4" r="A6">
        <v>65</v>
      </c>
      <c t="n" s="6" r="B6">
        <v>11302688</v>
      </c>
      <c t="n" s="6" r="C6">
        <v>11208879</v>
      </c>
    </row>
    <row spans="1:3" r="7">
      <c t="s" s="4" r="A7">
        <v>66</v>
      </c>
      <c t="n" s="6" r="B7">
        <v>11302688</v>
      </c>
      <c t="n" s="6" r="C7">
        <v>112088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173</v>
      </c>
    </row>
    <row spans="1:2" r="4">
      <c t="s" s="4" r="A4">
        <v>254</v>
      </c>
      <c t="s" s="4" r="B4">
        <v>255</v>
      </c>
    </row>
    <row spans="1:2" r="5">
      <c t="s" s="4" r="A5">
        <v>256</v>
      </c>
      <c t="s" s="4" r="B5">
        <v>257</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62</v>
      </c>
      <c t="s" s="2" r="B1">
        <v>1</v>
      </c>
    </row>
    <row spans="1:2" r="2">
      <c t="s" s="2" r="B2">
        <v>2</v>
      </c>
    </row>
    <row spans="1:2" r="3">
      <c t="s" s="3" r="A3">
        <v>263</v>
      </c>
    </row>
    <row spans="1:2" r="4">
      <c t="s" s="4" r="A4">
        <v>264</v>
      </c>
      <c t="s" s="4" r="B4">
        <v>265</v>
      </c>
    </row>
    <row spans="1:2" r="5">
      <c t="s" s="4" r="A5">
        <v>266</v>
      </c>
    </row>
    <row spans="1:2" r="6">
      <c t="s" s="3" r="A6">
        <v>263</v>
      </c>
    </row>
    <row spans="1:2" r="7">
      <c t="s" s="4" r="A7">
        <v>267</v>
      </c>
      <c t="s" s="4" r="B7">
        <v>268</v>
      </c>
    </row>
    <row spans="1:2" r="8">
      <c t="s" s="4" r="A8">
        <v>269</v>
      </c>
    </row>
    <row spans="1:2" r="9">
      <c t="s" s="3" r="A9">
        <v>263</v>
      </c>
    </row>
    <row spans="1:2" r="10">
      <c t="s" s="4" r="A10">
        <v>267</v>
      </c>
      <c t="s" s="4" r="B10">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s="1" r="A1">
        <v>271</v>
      </c>
      <c t="s" s="2" r="B1">
        <v>1</v>
      </c>
    </row>
    <row spans="1:2" r="2">
      <c t="s" s="2" r="B2">
        <v>2</v>
      </c>
    </row>
    <row spans="1:2" r="3">
      <c t="s" s="3" r="A3">
        <v>182</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1</v>
      </c>
    </row>
    <row spans="1:2" r="2">
      <c t="s" s="2" r="B2">
        <v>2</v>
      </c>
    </row>
    <row spans="1:2" r="3">
      <c t="s" s="3" r="A3">
        <v>188</v>
      </c>
    </row>
    <row spans="1:2" r="4">
      <c t="s" s="4" r="A4">
        <v>285</v>
      </c>
      <c t="s" s="4" r="B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7</v>
      </c>
      <c t="s" s="2" r="B1">
        <v>1</v>
      </c>
    </row>
    <row spans="1:2" r="2">
      <c t="s" s="2" r="B2">
        <v>2</v>
      </c>
    </row>
    <row spans="1:2" r="3">
      <c t="s" s="3" r="A3">
        <v>194</v>
      </c>
    </row>
    <row spans="1:2" r="4">
      <c t="s" s="4" r="A4">
        <v>288</v>
      </c>
      <c t="s" s="4" r="B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97</v>
      </c>
    </row>
    <row spans="1:2" r="4">
      <c t="s" s="4" r="A4">
        <v>291</v>
      </c>
      <c t="s" s="4" r="B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3</v>
      </c>
      <c t="s" s="2" r="B1">
        <v>1</v>
      </c>
    </row>
    <row spans="1:2" r="2">
      <c t="s" s="2" r="B2">
        <v>2</v>
      </c>
    </row>
    <row spans="1:2" r="3">
      <c t="s" s="3" r="A3">
        <v>200</v>
      </c>
    </row>
    <row spans="1:2" r="4">
      <c t="s" s="4" r="A4">
        <v>294</v>
      </c>
      <c t="s" s="4" r="B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6"/>
  </cols>
  <sheetData>
    <row spans="1:2" r="1">
      <c t="s" s="1" r="A1">
        <v>296</v>
      </c>
      <c t="s" s="2" r="B1">
        <v>1</v>
      </c>
    </row>
    <row spans="1:2" r="2">
      <c t="s" s="2" r="B2">
        <v>2</v>
      </c>
    </row>
    <row spans="1:2" r="3">
      <c t="s" s="4" r="A3">
        <v>297</v>
      </c>
    </row>
    <row spans="1:2" r="4">
      <c t="s" s="3" r="A4">
        <v>298</v>
      </c>
    </row>
    <row spans="1:2" r="5">
      <c t="s" s="4" r="A5">
        <v>299</v>
      </c>
      <c t="s" s="4" r="B5">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6"/>
  </cols>
  <sheetData>
    <row spans="1:2" r="1">
      <c t="s" s="1" r="A1">
        <v>301</v>
      </c>
      <c t="s" s="2" r="B1">
        <v>1</v>
      </c>
    </row>
    <row spans="1:2" r="2">
      <c t="s" s="2" r="B2">
        <v>2</v>
      </c>
    </row>
    <row spans="1:2" r="3">
      <c t="s" s="4" r="A3">
        <v>302</v>
      </c>
    </row>
    <row spans="1:2" r="4">
      <c t="s" s="3" r="A4">
        <v>303</v>
      </c>
    </row>
    <row spans="1:2" r="5">
      <c t="s" s="4" r="A5">
        <v>304</v>
      </c>
      <c t="s" s="4" r="B5">
        <v>305</v>
      </c>
    </row>
    <row spans="1:2" r="6">
      <c t="s" s="4" r="A6">
        <v>306</v>
      </c>
    </row>
    <row spans="1:2" r="7">
      <c t="s" s="3" r="A7">
        <v>303</v>
      </c>
    </row>
    <row spans="1:2" r="8">
      <c t="s" s="4" r="A8">
        <v>304</v>
      </c>
      <c t="s" s="4" r="B8">
        <v>305</v>
      </c>
    </row>
    <row spans="1:2" r="9">
      <c t="s" s="4" r="A9">
        <v>307</v>
      </c>
    </row>
    <row spans="1:2" r="10">
      <c t="s" s="3" r="A10">
        <v>303</v>
      </c>
    </row>
    <row spans="1:2" r="11">
      <c t="s" s="4" r="A11">
        <v>304</v>
      </c>
      <c t="s" s="4" r="B11">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16"/>
  </cols>
  <sheetData>
    <row spans="1:2" r="1">
      <c t="s" s="1" r="A1">
        <v>309</v>
      </c>
      <c t="s" s="2" r="B1">
        <v>1</v>
      </c>
    </row>
    <row spans="1:2" r="2">
      <c t="s" s="2" r="B2">
        <v>2</v>
      </c>
    </row>
    <row spans="1:2" r="3">
      <c t="s" s="4" r="A3">
        <v>297</v>
      </c>
    </row>
    <row spans="1:2" r="4">
      <c t="s" s="3" r="A4">
        <v>310</v>
      </c>
    </row>
    <row spans="1:2" r="5">
      <c t="s" s="4" r="A5">
        <v>311</v>
      </c>
      <c t="s" s="4" r="B5">
        <v>312</v>
      </c>
    </row>
    <row spans="1:2" r="6">
      <c t="s" s="4" r="A6">
        <v>313</v>
      </c>
      <c t="s" s="4" r="B6">
        <v>314</v>
      </c>
    </row>
    <row spans="1:2" r="7">
      <c t="s" s="4" r="A7">
        <v>315</v>
      </c>
    </row>
    <row spans="1:2" r="8">
      <c t="s" s="3" r="A8">
        <v>310</v>
      </c>
    </row>
    <row spans="1:2" r="9">
      <c t="s" s="4" r="A9">
        <v>311</v>
      </c>
      <c t="s" s="4" r="B9">
        <v>316</v>
      </c>
    </row>
    <row spans="1:2" r="10">
      <c t="s" s="4" r="A10">
        <v>313</v>
      </c>
      <c t="s" s="4" r="B10">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7</v>
      </c>
      <c t="s" s="2" r="B1">
        <v>1</v>
      </c>
    </row>
    <row spans="1:4" r="2">
      <c t="s" s="2" r="B2">
        <v>2</v>
      </c>
      <c t="s" s="2" r="C2">
        <v>32</v>
      </c>
      <c t="s" s="2" r="D2">
        <v>68</v>
      </c>
    </row>
    <row spans="1:4" r="3">
      <c t="s" s="3" r="A3">
        <v>69</v>
      </c>
    </row>
    <row spans="1:4" r="4">
      <c t="s" s="4" r="A4">
        <v>70</v>
      </c>
      <c t="n" s="7" r="B4">
        <v>42993672</v>
      </c>
      <c t="n" s="7" r="C4">
        <v>75099075</v>
      </c>
      <c t="n" s="7" r="D4">
        <v>79792563</v>
      </c>
    </row>
    <row spans="1:4" r="5">
      <c t="s" s="4" r="A5">
        <v>71</v>
      </c>
      <c t="n" s="6" r="B5">
        <v>75391633</v>
      </c>
      <c t="n" s="6" r="C5">
        <v>73552764</v>
      </c>
      <c t="n" s="6" r="D5">
        <v>71505736</v>
      </c>
    </row>
    <row spans="1:4" r="6">
      <c t="s" s="4" r="A6">
        <v>72</v>
      </c>
      <c t="n" s="6" r="B6">
        <v>63788579</v>
      </c>
      <c t="n" s="6" r="C6">
        <v>56090298</v>
      </c>
      <c t="n" s="6" r="D6">
        <v>49565033</v>
      </c>
    </row>
    <row spans="1:4" r="7">
      <c t="s" s="4" r="A7">
        <v>73</v>
      </c>
      <c t="n" s="6" r="B7">
        <v>182173884</v>
      </c>
      <c t="n" s="6" r="C7">
        <v>204742137</v>
      </c>
      <c t="n" s="6" r="D7">
        <v>200863332</v>
      </c>
    </row>
    <row spans="1:4" r="8">
      <c t="s" s="3" r="A8">
        <v>74</v>
      </c>
    </row>
    <row spans="1:4" r="9">
      <c t="s" s="4" r="A9">
        <v>70</v>
      </c>
      <c t="n" s="6" r="B9">
        <v>39514513</v>
      </c>
      <c t="n" s="6" r="C9">
        <v>44620446</v>
      </c>
      <c t="n" s="6" r="D9">
        <v>47839794</v>
      </c>
    </row>
    <row spans="1:4" r="10">
      <c t="s" s="4" r="A10">
        <v>71</v>
      </c>
      <c t="n" s="6" r="B10">
        <v>27213840</v>
      </c>
      <c t="n" s="6" r="C10">
        <v>29080564</v>
      </c>
      <c t="n" s="6" r="D10">
        <v>28639891</v>
      </c>
    </row>
    <row spans="1:4" r="11">
      <c t="s" s="4" r="A11">
        <v>72</v>
      </c>
      <c t="n" s="6" r="B11">
        <v>41337010</v>
      </c>
      <c t="n" s="6" r="C11">
        <v>37065515</v>
      </c>
      <c t="n" s="6" r="D11">
        <v>30646789</v>
      </c>
    </row>
    <row spans="1:4" r="12">
      <c t="s" s="4" r="A12">
        <v>75</v>
      </c>
      <c t="n" s="6" r="B12">
        <v>108065363</v>
      </c>
      <c t="n" s="6" r="C12">
        <v>110766525</v>
      </c>
      <c t="n" s="6" r="D12">
        <v>107126474</v>
      </c>
    </row>
    <row spans="1:4" r="13">
      <c t="s" s="4" r="A13">
        <v>76</v>
      </c>
      <c t="n" s="6" r="B13">
        <v>74108521</v>
      </c>
      <c t="n" s="6" r="C13">
        <v>93975612</v>
      </c>
      <c t="n" s="6" r="D13">
        <v>93736858</v>
      </c>
    </row>
    <row spans="1:4" r="14">
      <c t="s" s="3" r="A14">
        <v>77</v>
      </c>
    </row>
    <row spans="1:4" r="15">
      <c t="s" s="4" r="A15">
        <v>78</v>
      </c>
      <c t="n" s="6" r="B15">
        <v>12212241</v>
      </c>
      <c t="n" s="6" r="C15">
        <v>14369752</v>
      </c>
      <c t="n" s="6" r="D15">
        <v>14737440</v>
      </c>
    </row>
    <row spans="1:4" r="16">
      <c t="s" s="4" r="A16">
        <v>79</v>
      </c>
      <c t="n" s="6" r="B16">
        <v>36809998</v>
      </c>
      <c t="n" s="6" r="C16">
        <v>30019270</v>
      </c>
      <c t="n" s="6" r="D16">
        <v>28755477</v>
      </c>
    </row>
    <row spans="1:4" r="17">
      <c t="s" s="4" r="A17">
        <v>80</v>
      </c>
      <c t="n" s="6" r="B17">
        <v>49022239</v>
      </c>
      <c t="n" s="6" r="C17">
        <v>44389022</v>
      </c>
      <c t="n" s="6" r="D17">
        <v>43492917</v>
      </c>
    </row>
    <row spans="1:4" r="18">
      <c t="s" s="4" r="A18">
        <v>81</v>
      </c>
      <c t="n" s="6" r="B18">
        <v>25086282</v>
      </c>
      <c t="n" s="6" r="C18">
        <v>49586590</v>
      </c>
      <c t="n" s="6" r="D18">
        <v>50243941</v>
      </c>
    </row>
    <row spans="1:4" r="19">
      <c t="s" s="3" r="A19">
        <v>82</v>
      </c>
    </row>
    <row spans="1:4" r="20">
      <c t="s" s="4" r="A20">
        <v>83</v>
      </c>
      <c t="n" s="6" r="B20">
        <v>404832</v>
      </c>
      <c t="n" s="6" r="C20">
        <v>152419</v>
      </c>
      <c t="n" s="6" r="D20">
        <v>466678</v>
      </c>
    </row>
    <row spans="1:4" r="21">
      <c t="s" s="4" r="A21">
        <v>84</v>
      </c>
      <c t="n" s="6" r="B21">
        <v>404832</v>
      </c>
      <c t="n" s="6" r="C21">
        <v>152419</v>
      </c>
      <c t="n" s="6" r="D21">
        <v>466678</v>
      </c>
    </row>
    <row spans="1:4" r="22">
      <c t="s" s="4" r="A22">
        <v>85</v>
      </c>
      <c t="n" s="6" r="B22">
        <v>25491114</v>
      </c>
      <c t="n" s="6" r="C22">
        <v>49739009</v>
      </c>
      <c t="n" s="6" r="D22">
        <v>50710619</v>
      </c>
    </row>
    <row spans="1:4" r="23">
      <c t="s" s="4" r="A23">
        <v>86</v>
      </c>
      <c t="n" s="6" r="B23">
        <v>7147728</v>
      </c>
      <c t="n" s="6" r="C23">
        <v>16818730</v>
      </c>
      <c t="n" s="6" r="D23">
        <v>17967381</v>
      </c>
    </row>
    <row spans="1:4" r="24">
      <c t="s" s="4" r="A24">
        <v>87</v>
      </c>
      <c t="n" s="7" r="B24">
        <v>18343386</v>
      </c>
      <c t="n" s="7" r="C24">
        <v>32920279</v>
      </c>
      <c t="n" s="7" r="D24">
        <v>32743238</v>
      </c>
    </row>
    <row spans="1:4" r="25">
      <c t="s" s="4" r="A25">
        <v>88</v>
      </c>
      <c t="n" s="9" r="B25">
        <v>1.62</v>
      </c>
      <c t="n" s="9" r="C25">
        <v>2.94</v>
      </c>
      <c t="n" s="9" r="D25">
        <v>2.95</v>
      </c>
    </row>
    <row spans="1:4" r="26">
      <c t="s" s="4" r="A26">
        <v>89</v>
      </c>
      <c t="n" s="9" r="B26">
        <v>1.62</v>
      </c>
      <c t="n" s="9" r="C26">
        <v>2.94</v>
      </c>
      <c t="n" s="9" r="D26">
        <v>2.95</v>
      </c>
    </row>
    <row spans="1:4" r="27">
      <c t="s" s="3" r="A27">
        <v>90</v>
      </c>
    </row>
    <row spans="1:4" r="28">
      <c t="s" s="4" r="A28">
        <v>91</v>
      </c>
      <c t="n" s="6" r="B28">
        <v>11083403</v>
      </c>
      <c t="n" s="6" r="C28">
        <v>11025897</v>
      </c>
      <c t="n" s="6" r="D28">
        <v>10997890</v>
      </c>
    </row>
    <row spans="1:4" r="29">
      <c t="s" s="4" r="A29">
        <v>92</v>
      </c>
      <c t="n" s="6" r="B29">
        <v>11083403</v>
      </c>
      <c t="n" s="6" r="C29">
        <v>11026406</v>
      </c>
      <c t="n" s="6" r="D29">
        <v>109978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s="1" r="A1">
        <v>317</v>
      </c>
      <c t="s" s="2" r="B1">
        <v>1</v>
      </c>
    </row>
    <row spans="1:4" r="2">
      <c t="s" s="2" r="B2">
        <v>2</v>
      </c>
      <c t="s" s="2" r="C2">
        <v>32</v>
      </c>
      <c t="s" s="2" r="D2">
        <v>68</v>
      </c>
    </row>
    <row spans="1:4" r="3">
      <c t="s" s="3" r="A3">
        <v>159</v>
      </c>
    </row>
    <row spans="1:4" r="4">
      <c t="s" s="4" r="A4">
        <v>318</v>
      </c>
      <c t="s" s="4" r="B4">
        <v>319</v>
      </c>
    </row>
    <row spans="1:4" r="5">
      <c t="s" s="4" r="A5">
        <v>320</v>
      </c>
      <c t="n" s="7" r="B5">
        <v>2896</v>
      </c>
      <c t="n" s="7" r="C5">
        <v>2866</v>
      </c>
      <c t="n" s="7" r="D5">
        <v>2761</v>
      </c>
    </row>
    <row spans="1:4" r="6">
      <c t="s" s="4" r="A6">
        <v>321</v>
      </c>
      <c t="n" s="6" r="B6">
        <v>206</v>
      </c>
      <c t="n" s="6" r="C6">
        <v>93</v>
      </c>
      <c t="n" s="6" r="D6">
        <v>97</v>
      </c>
    </row>
    <row spans="1:4" r="7">
      <c t="s" s="4" r="A7">
        <v>322</v>
      </c>
      <c t="n" s="7" r="B7">
        <v>363</v>
      </c>
      <c t="n" s="7" r="C7">
        <v>571</v>
      </c>
      <c t="n" s="7" r="D7">
        <v>49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32</v>
      </c>
    </row>
    <row spans="1:3" r="2">
      <c t="s" s="3" r="A2">
        <v>324</v>
      </c>
    </row>
    <row spans="1:3" r="3">
      <c t="s" s="4" r="A3">
        <v>325</v>
      </c>
      <c t="n" s="7" r="B3">
        <v>10884460</v>
      </c>
      <c t="n" s="7" r="C3">
        <v>10734312</v>
      </c>
    </row>
    <row spans="1:3" r="4">
      <c t="s" s="4" r="A4">
        <v>326</v>
      </c>
      <c t="n" s="6" r="B4">
        <v>2491</v>
      </c>
      <c t="n" s="6" r="C4">
        <v>15261</v>
      </c>
    </row>
    <row spans="1:3" r="5">
      <c t="s" s="4" r="A5">
        <v>327</v>
      </c>
      <c t="n" s="6" r="B5">
        <v>-63262</v>
      </c>
      <c t="n" s="6" r="C5">
        <v>-46447</v>
      </c>
    </row>
    <row spans="1:3" r="6">
      <c t="s" s="4" r="A6">
        <v>193</v>
      </c>
      <c t="n" s="6" r="B6">
        <v>10823689</v>
      </c>
      <c t="n" s="6" r="C6">
        <v>10703126</v>
      </c>
    </row>
    <row spans="1:3" r="7">
      <c t="s" s="4" r="A7">
        <v>328</v>
      </c>
    </row>
    <row spans="1:3" r="8">
      <c t="s" s="3" r="A8">
        <v>324</v>
      </c>
    </row>
    <row spans="1:3" r="9">
      <c t="s" s="4" r="A9">
        <v>325</v>
      </c>
      <c t="n" s="6" r="B9">
        <v>1269178</v>
      </c>
      <c t="n" s="6" r="C9">
        <v>94595</v>
      </c>
    </row>
    <row spans="1:3" r="10">
      <c t="s" s="4" r="A10">
        <v>326</v>
      </c>
      <c t="n" s="6" r="B10">
        <v>0</v>
      </c>
      <c t="n" s="6" r="C10">
        <v>0</v>
      </c>
    </row>
    <row spans="1:3" r="11">
      <c t="s" s="4" r="A11">
        <v>327</v>
      </c>
      <c t="n" s="6" r="B11">
        <v>0</v>
      </c>
      <c t="n" s="6" r="C11">
        <v>0</v>
      </c>
    </row>
    <row spans="1:3" r="12">
      <c t="s" s="4" r="A12">
        <v>193</v>
      </c>
      <c t="n" s="6" r="B12">
        <v>1269178</v>
      </c>
      <c t="n" s="6" r="C12">
        <v>94595</v>
      </c>
    </row>
    <row spans="1:3" r="13">
      <c t="s" s="4" r="A13">
        <v>329</v>
      </c>
    </row>
    <row spans="1:3" r="14">
      <c t="s" s="3" r="A14">
        <v>324</v>
      </c>
    </row>
    <row spans="1:3" r="15">
      <c t="s" s="4" r="A15">
        <v>325</v>
      </c>
      <c t="n" s="6" r="B15">
        <v>1561937</v>
      </c>
      <c t="n" s="6" r="C15">
        <v>2017250</v>
      </c>
    </row>
    <row spans="1:3" r="16">
      <c t="s" s="4" r="A16">
        <v>326</v>
      </c>
      <c t="n" s="6" r="B16">
        <v>887</v>
      </c>
      <c t="n" s="6" r="C16">
        <v>3885</v>
      </c>
    </row>
    <row spans="1:3" r="17">
      <c t="s" s="4" r="A17">
        <v>327</v>
      </c>
      <c t="n" s="6" r="B17">
        <v>-5616</v>
      </c>
      <c t="n" s="6" r="C17">
        <v>-349</v>
      </c>
    </row>
    <row spans="1:3" r="18">
      <c t="s" s="4" r="A18">
        <v>193</v>
      </c>
      <c t="n" s="6" r="B18">
        <v>1557208</v>
      </c>
      <c t="n" s="6" r="C18">
        <v>2020786</v>
      </c>
    </row>
    <row spans="1:3" r="19">
      <c t="s" s="4" r="A19">
        <v>330</v>
      </c>
    </row>
    <row spans="1:3" r="20">
      <c t="s" s="3" r="A20">
        <v>324</v>
      </c>
    </row>
    <row spans="1:3" r="21">
      <c t="s" s="4" r="A21">
        <v>325</v>
      </c>
      <c t="n" s="6" r="B21">
        <v>53755</v>
      </c>
      <c t="n" s="6" r="C21">
        <v>66982</v>
      </c>
    </row>
    <row spans="1:3" r="22">
      <c t="s" s="4" r="A22">
        <v>326</v>
      </c>
      <c t="n" s="6" r="B22">
        <v>1345</v>
      </c>
      <c t="n" s="6" r="C22">
        <v>2550</v>
      </c>
    </row>
    <row spans="1:3" r="23">
      <c t="s" s="4" r="A23">
        <v>327</v>
      </c>
      <c t="n" s="6" r="B23">
        <v>0</v>
      </c>
      <c t="n" s="6" r="C23">
        <v>0</v>
      </c>
    </row>
    <row spans="1:3" r="24">
      <c t="s" s="4" r="A24">
        <v>193</v>
      </c>
      <c t="n" s="6" r="B24">
        <v>55100</v>
      </c>
      <c t="n" s="6" r="C24">
        <v>69532</v>
      </c>
    </row>
    <row spans="1:3" r="25">
      <c t="s" s="4" r="A25">
        <v>331</v>
      </c>
    </row>
    <row spans="1:3" r="26">
      <c t="s" s="3" r="A26">
        <v>324</v>
      </c>
    </row>
    <row spans="1:3" r="27">
      <c t="s" s="4" r="A27">
        <v>325</v>
      </c>
      <c t="n" s="6" r="B27">
        <v>2000000</v>
      </c>
      <c t="n" s="6" r="C27">
        <v>2000000</v>
      </c>
    </row>
    <row spans="1:3" r="28">
      <c t="s" s="4" r="A28">
        <v>326</v>
      </c>
      <c t="n" s="6" r="B28">
        <v>225</v>
      </c>
      <c t="n" s="6" r="C28">
        <v>0</v>
      </c>
    </row>
    <row spans="1:3" r="29">
      <c t="s" s="4" r="A29">
        <v>327</v>
      </c>
      <c t="n" s="6" r="B29">
        <v>-7033</v>
      </c>
      <c t="n" s="6" r="C29">
        <v>-24755</v>
      </c>
    </row>
    <row spans="1:3" r="30">
      <c t="s" s="4" r="A30">
        <v>193</v>
      </c>
      <c t="n" s="6" r="B30">
        <v>1993192</v>
      </c>
      <c t="n" s="6" r="C30">
        <v>1975245</v>
      </c>
    </row>
    <row spans="1:3" r="31">
      <c t="s" s="4" r="A31">
        <v>332</v>
      </c>
    </row>
    <row spans="1:3" r="32">
      <c t="s" s="3" r="A32">
        <v>324</v>
      </c>
    </row>
    <row spans="1:3" r="33">
      <c t="s" s="4" r="A33">
        <v>325</v>
      </c>
      <c t="n" s="6" r="B33">
        <v>5999590</v>
      </c>
      <c t="n" s="6" r="C33">
        <v>6555485</v>
      </c>
    </row>
    <row spans="1:3" r="34">
      <c t="s" s="4" r="A34">
        <v>326</v>
      </c>
      <c t="n" s="6" r="B34">
        <v>34</v>
      </c>
      <c t="n" s="6" r="C34">
        <v>8826</v>
      </c>
    </row>
    <row spans="1:3" r="35">
      <c t="s" s="4" r="A35">
        <v>327</v>
      </c>
      <c t="n" s="6" r="B35">
        <v>-50613</v>
      </c>
      <c t="n" s="6" r="C35">
        <v>-21343</v>
      </c>
    </row>
    <row spans="1:3" r="36">
      <c t="s" s="4" r="A36">
        <v>193</v>
      </c>
      <c t="n" s="7" r="B36">
        <v>5949011</v>
      </c>
      <c t="n" s="7" r="C36">
        <v>65429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32</v>
      </c>
    </row>
    <row spans="1:3" r="2">
      <c t="s" s="3" r="A2">
        <v>161</v>
      </c>
    </row>
    <row spans="1:3" r="3">
      <c t="s" s="4" r="A3">
        <v>334</v>
      </c>
      <c t="n" s="7" r="B3">
        <v>2687853</v>
      </c>
    </row>
    <row spans="1:3" r="4">
      <c t="s" s="4" r="A4">
        <v>335</v>
      </c>
      <c t="n" s="6" r="B4">
        <v>506705</v>
      </c>
    </row>
    <row spans="1:3" r="5">
      <c t="s" s="4" r="A5">
        <v>336</v>
      </c>
      <c t="n" s="6" r="B5">
        <v>3033559</v>
      </c>
    </row>
    <row spans="1:3" r="6">
      <c t="s" s="4" r="A6">
        <v>337</v>
      </c>
      <c t="n" s="6" r="B6">
        <v>4072262</v>
      </c>
    </row>
    <row spans="1:3" r="7">
      <c t="s" s="4" r="A7">
        <v>338</v>
      </c>
      <c t="n" s="6" r="B7">
        <v>584081</v>
      </c>
    </row>
    <row spans="1:3" r="8">
      <c t="s" s="4" r="A8">
        <v>325</v>
      </c>
      <c t="n" s="6" r="B8">
        <v>10884460</v>
      </c>
      <c t="n" s="7" r="C8">
        <v>10734312</v>
      </c>
    </row>
    <row spans="1:3" r="9">
      <c t="s" s="4" r="A9">
        <v>339</v>
      </c>
      <c t="n" s="6" r="B9">
        <v>2684892</v>
      </c>
    </row>
    <row spans="1:3" r="10">
      <c t="s" s="4" r="A10">
        <v>340</v>
      </c>
      <c t="n" s="6" r="B10">
        <v>504122</v>
      </c>
    </row>
    <row spans="1:3" r="11">
      <c t="s" s="4" r="A11">
        <v>341</v>
      </c>
      <c t="n" s="6" r="B11">
        <v>3015233</v>
      </c>
    </row>
    <row spans="1:3" r="12">
      <c t="s" s="4" r="A12">
        <v>342</v>
      </c>
      <c t="n" s="6" r="B12">
        <v>4041545</v>
      </c>
    </row>
    <row spans="1:3" r="13">
      <c t="s" s="4" r="A13">
        <v>343</v>
      </c>
      <c t="n" s="6" r="B13">
        <v>577897</v>
      </c>
    </row>
    <row spans="1:3" r="14">
      <c t="s" s="4" r="A14">
        <v>193</v>
      </c>
      <c t="n" s="7" r="B14">
        <v>10823689</v>
      </c>
      <c t="n" s="7" r="C14">
        <v>107031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32</v>
      </c>
    </row>
    <row spans="1:3" r="2">
      <c t="s" s="3" r="A2">
        <v>324</v>
      </c>
    </row>
    <row spans="1:3" r="3">
      <c t="s" s="4" r="A3">
        <v>345</v>
      </c>
      <c t="n" s="7" r="B3">
        <v>3333478</v>
      </c>
      <c t="n" s="7" r="C3">
        <v>6854760</v>
      </c>
    </row>
    <row spans="1:3" r="4">
      <c t="s" s="4" r="A4">
        <v>346</v>
      </c>
      <c t="n" s="6" r="B4">
        <v>-31429</v>
      </c>
      <c t="n" s="6" r="C4">
        <v>-46324</v>
      </c>
    </row>
    <row spans="1:3" r="5">
      <c t="s" s="4" r="A5">
        <v>347</v>
      </c>
      <c t="n" s="6" r="B5">
        <v>5387404</v>
      </c>
      <c t="n" s="6" r="C5">
        <v>149838</v>
      </c>
    </row>
    <row spans="1:3" r="6">
      <c t="s" s="4" r="A6">
        <v>348</v>
      </c>
      <c t="n" s="6" r="B6">
        <v>-31833</v>
      </c>
      <c t="n" s="6" r="C6">
        <v>-123</v>
      </c>
    </row>
    <row spans="1:3" r="7">
      <c t="s" s="4" r="A7">
        <v>349</v>
      </c>
      <c t="n" s="6" r="B7">
        <v>8720882</v>
      </c>
      <c t="n" s="6" r="C7">
        <v>7004598</v>
      </c>
    </row>
    <row spans="1:3" r="8">
      <c t="s" s="4" r="A8">
        <v>350</v>
      </c>
      <c t="n" s="6" r="B8">
        <v>-63262</v>
      </c>
      <c t="n" s="6" r="C8">
        <v>-46447</v>
      </c>
    </row>
    <row spans="1:3" r="9">
      <c t="s" s="4" r="A9">
        <v>329</v>
      </c>
    </row>
    <row spans="1:3" r="10">
      <c t="s" s="3" r="A10">
        <v>324</v>
      </c>
    </row>
    <row spans="1:3" r="11">
      <c t="s" s="4" r="A11">
        <v>345</v>
      </c>
      <c t="n" s="6" r="B11">
        <v>767569</v>
      </c>
      <c t="n" s="6" r="C11">
        <v>904083</v>
      </c>
    </row>
    <row spans="1:3" r="12">
      <c t="s" s="4" r="A12">
        <v>346</v>
      </c>
      <c t="n" s="6" r="B12">
        <v>-5453</v>
      </c>
      <c t="n" s="6" r="C12">
        <v>-349</v>
      </c>
    </row>
    <row spans="1:3" r="13">
      <c t="s" s="4" r="A13">
        <v>347</v>
      </c>
      <c t="n" s="6" r="B13">
        <v>409906</v>
      </c>
      <c t="n" s="6" r="C13">
        <v>0</v>
      </c>
    </row>
    <row spans="1:3" r="14">
      <c t="s" s="4" r="A14">
        <v>348</v>
      </c>
      <c t="n" s="6" r="B14">
        <v>-163</v>
      </c>
      <c t="n" s="6" r="C14">
        <v>0</v>
      </c>
    </row>
    <row spans="1:3" r="15">
      <c t="s" s="4" r="A15">
        <v>349</v>
      </c>
      <c t="n" s="6" r="B15">
        <v>1177475</v>
      </c>
      <c t="n" s="6" r="C15">
        <v>904083</v>
      </c>
    </row>
    <row spans="1:3" r="16">
      <c t="s" s="4" r="A16">
        <v>350</v>
      </c>
      <c t="n" s="6" r="B16">
        <v>-5616</v>
      </c>
      <c t="n" s="6" r="C16">
        <v>-349</v>
      </c>
    </row>
    <row spans="1:3" r="17">
      <c t="s" s="4" r="A17">
        <v>331</v>
      </c>
    </row>
    <row spans="1:3" r="18">
      <c t="s" s="3" r="A18">
        <v>324</v>
      </c>
    </row>
    <row spans="1:3" r="19">
      <c t="s" s="4" r="A19">
        <v>345</v>
      </c>
      <c t="n" s="6" r="B19">
        <v>0</v>
      </c>
      <c t="n" s="6" r="C19">
        <v>1975245</v>
      </c>
    </row>
    <row spans="1:3" r="20">
      <c t="s" s="4" r="A20">
        <v>346</v>
      </c>
      <c t="n" s="6" r="B20">
        <v>0</v>
      </c>
      <c t="n" s="6" r="C20">
        <v>-24755</v>
      </c>
    </row>
    <row spans="1:3" r="21">
      <c t="s" s="4" r="A21">
        <v>347</v>
      </c>
      <c t="n" s="6" r="B21">
        <v>1742968</v>
      </c>
      <c t="n" s="6" r="C21">
        <v>0</v>
      </c>
    </row>
    <row spans="1:3" r="22">
      <c t="s" s="4" r="A22">
        <v>348</v>
      </c>
      <c t="n" s="6" r="B22">
        <v>-7033</v>
      </c>
      <c t="n" s="6" r="C22">
        <v>0</v>
      </c>
    </row>
    <row spans="1:3" r="23">
      <c t="s" s="4" r="A23">
        <v>349</v>
      </c>
      <c t="n" s="6" r="B23">
        <v>1742968</v>
      </c>
      <c t="n" s="6" r="C23">
        <v>1975245</v>
      </c>
    </row>
    <row spans="1:3" r="24">
      <c t="s" s="4" r="A24">
        <v>350</v>
      </c>
      <c t="n" s="6" r="B24">
        <v>-7033</v>
      </c>
      <c t="n" s="6" r="C24">
        <v>-24755</v>
      </c>
    </row>
    <row spans="1:3" r="25">
      <c t="s" s="4" r="A25">
        <v>332</v>
      </c>
    </row>
    <row spans="1:3" r="26">
      <c t="s" s="3" r="A26">
        <v>324</v>
      </c>
    </row>
    <row spans="1:3" r="27">
      <c t="s" s="4" r="A27">
        <v>345</v>
      </c>
      <c t="n" s="6" r="B27">
        <v>2565909</v>
      </c>
      <c t="n" s="6" r="C27">
        <v>3975432</v>
      </c>
    </row>
    <row spans="1:3" r="28">
      <c t="s" s="4" r="A28">
        <v>346</v>
      </c>
      <c t="n" s="6" r="B28">
        <v>-25976</v>
      </c>
      <c t="n" s="6" r="C28">
        <v>-21220</v>
      </c>
    </row>
    <row spans="1:3" r="29">
      <c t="s" s="4" r="A29">
        <v>347</v>
      </c>
      <c t="n" s="6" r="B29">
        <v>3234530</v>
      </c>
      <c t="n" s="6" r="C29">
        <v>149838</v>
      </c>
    </row>
    <row spans="1:3" r="30">
      <c t="s" s="4" r="A30">
        <v>348</v>
      </c>
      <c t="n" s="6" r="B30">
        <v>-24637</v>
      </c>
      <c t="n" s="6" r="C30">
        <v>-123</v>
      </c>
    </row>
    <row spans="1:3" r="31">
      <c t="s" s="4" r="A31">
        <v>349</v>
      </c>
      <c t="n" s="6" r="B31">
        <v>5800439</v>
      </c>
      <c t="n" s="6" r="C31">
        <v>4125270</v>
      </c>
    </row>
    <row spans="1:3" r="32">
      <c t="s" s="4" r="A32">
        <v>350</v>
      </c>
      <c t="n" s="7" r="B32">
        <v>-50613</v>
      </c>
      <c t="n" s="7" r="C32">
        <v>-213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51</v>
      </c>
      <c t="s" s="2" r="B1">
        <v>2</v>
      </c>
      <c t="s" s="2" r="C1">
        <v>32</v>
      </c>
    </row>
    <row spans="1:3" r="2">
      <c t="s" s="3" r="A2">
        <v>303</v>
      </c>
    </row>
    <row spans="1:3" r="3">
      <c t="s" s="4" r="A3">
        <v>352</v>
      </c>
      <c t="n" s="7" r="B3">
        <v>27732513</v>
      </c>
      <c t="n" s="7" r="C3">
        <v>27246222</v>
      </c>
    </row>
    <row spans="1:3" r="4">
      <c t="s" s="4" r="A4">
        <v>353</v>
      </c>
      <c t="n" s="6" r="B4">
        <v>-13381844</v>
      </c>
      <c t="n" s="6" r="C4">
        <v>-10207603</v>
      </c>
    </row>
    <row spans="1:3" r="5">
      <c t="s" s="4" r="A5">
        <v>43</v>
      </c>
      <c t="n" s="6" r="B5">
        <v>14350669</v>
      </c>
      <c t="n" s="6" r="C5">
        <v>17038619</v>
      </c>
    </row>
    <row spans="1:3" r="6">
      <c t="s" s="4" r="A6">
        <v>354</v>
      </c>
    </row>
    <row spans="1:3" r="7">
      <c t="s" s="3" r="A7">
        <v>303</v>
      </c>
    </row>
    <row spans="1:3" r="8">
      <c t="s" s="4" r="A8">
        <v>352</v>
      </c>
      <c t="n" s="6" r="B8">
        <v>2848276</v>
      </c>
      <c t="n" s="6" r="C8">
        <v>2848276</v>
      </c>
    </row>
    <row spans="1:3" r="9">
      <c t="s" s="4" r="A9">
        <v>355</v>
      </c>
    </row>
    <row spans="1:3" r="10">
      <c t="s" s="3" r="A10">
        <v>303</v>
      </c>
    </row>
    <row spans="1:3" r="11">
      <c t="s" s="4" r="A11">
        <v>352</v>
      </c>
      <c t="n" s="6" r="B11">
        <v>9432234</v>
      </c>
      <c t="n" s="6" r="C11">
        <v>9422696</v>
      </c>
    </row>
    <row spans="1:3" r="12">
      <c t="s" s="4" r="A12">
        <v>356</v>
      </c>
    </row>
    <row spans="1:3" r="13">
      <c t="s" s="3" r="A13">
        <v>303</v>
      </c>
    </row>
    <row spans="1:3" r="14">
      <c t="s" s="4" r="A14">
        <v>352</v>
      </c>
      <c t="n" s="6" r="B14">
        <v>1230714</v>
      </c>
      <c t="n" s="6" r="C14">
        <v>1230714</v>
      </c>
    </row>
    <row spans="1:3" r="15">
      <c t="s" s="4" r="A15">
        <v>302</v>
      </c>
    </row>
    <row spans="1:3" r="16">
      <c t="s" s="3" r="A16">
        <v>303</v>
      </c>
    </row>
    <row spans="1:3" r="17">
      <c t="s" s="4" r="A17">
        <v>352</v>
      </c>
      <c t="n" s="6" r="B17">
        <v>4798031</v>
      </c>
      <c t="n" s="6" r="C17">
        <v>4668006</v>
      </c>
    </row>
    <row spans="1:3" r="18">
      <c t="s" s="4" r="A18">
        <v>357</v>
      </c>
    </row>
    <row spans="1:3" r="19">
      <c t="s" s="3" r="A19">
        <v>303</v>
      </c>
    </row>
    <row spans="1:3" r="20">
      <c t="s" s="4" r="A20">
        <v>352</v>
      </c>
      <c t="n" s="6" r="B20">
        <v>4753386</v>
      </c>
      <c t="n" s="6" r="C20">
        <v>4680233</v>
      </c>
    </row>
    <row spans="1:3" r="21">
      <c t="s" s="4" r="A21">
        <v>306</v>
      </c>
    </row>
    <row spans="1:3" r="22">
      <c t="s" s="3" r="A22">
        <v>303</v>
      </c>
    </row>
    <row spans="1:3" r="23">
      <c t="s" s="4" r="A23">
        <v>352</v>
      </c>
      <c t="n" s="6" r="B23">
        <v>4335474</v>
      </c>
      <c t="n" s="6" r="C23">
        <v>4061899</v>
      </c>
    </row>
    <row spans="1:3" r="24">
      <c t="s" s="4" r="A24">
        <v>358</v>
      </c>
    </row>
    <row spans="1:3" r="25">
      <c t="s" s="3" r="A25">
        <v>303</v>
      </c>
    </row>
    <row spans="1:3" r="26">
      <c t="s" s="4" r="A26">
        <v>352</v>
      </c>
      <c t="n" s="7" r="B26">
        <v>334398</v>
      </c>
      <c t="n" s="7" r="C26">
        <v>3343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59</v>
      </c>
      <c t="s" s="2" r="B1">
        <v>2</v>
      </c>
      <c t="s" s="2" r="C1">
        <v>32</v>
      </c>
    </row>
    <row spans="1:3" r="2">
      <c t="s" s="3" r="A2">
        <v>167</v>
      </c>
    </row>
    <row spans="1:3" r="3">
      <c t="s" s="4" r="A3">
        <v>360</v>
      </c>
      <c t="n" s="7" r="B3">
        <v>2291623</v>
      </c>
      <c t="n" s="7" r="C3">
        <v>2782862</v>
      </c>
    </row>
    <row spans="1:3" r="4">
      <c t="s" s="4" r="A4">
        <v>361</v>
      </c>
      <c t="n" s="6" r="B4">
        <v>1568920</v>
      </c>
      <c t="n" s="6" r="C4">
        <v>0</v>
      </c>
    </row>
    <row spans="1:3" r="5">
      <c t="s" s="4" r="A5">
        <v>362</v>
      </c>
      <c t="n" s="6" r="B5">
        <v>434605</v>
      </c>
      <c t="n" s="6" r="C5">
        <v>504952</v>
      </c>
    </row>
    <row spans="1:3" r="6">
      <c t="s" s="4" r="A6">
        <v>363</v>
      </c>
      <c t="n" s="6" r="B6">
        <v>883600</v>
      </c>
      <c t="n" s="6" r="C6">
        <v>668800</v>
      </c>
    </row>
    <row spans="1:3" r="7">
      <c t="s" s="4" r="A7">
        <v>364</v>
      </c>
      <c t="n" s="6" r="B7">
        <v>419653</v>
      </c>
      <c t="n" s="6" r="C7">
        <v>392593</v>
      </c>
    </row>
    <row spans="1:3" r="8">
      <c t="s" s="4" r="A8">
        <v>50</v>
      </c>
      <c t="n" s="7" r="B8">
        <v>5598401</v>
      </c>
      <c t="n" s="7" r="C8">
        <v>43492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5</v>
      </c>
      <c t="s" s="2" r="B1">
        <v>366</v>
      </c>
      <c t="s" s="2" r="J1">
        <v>1</v>
      </c>
    </row>
    <row spans="1:12" r="2">
      <c t="s" s="2" r="B2">
        <v>2</v>
      </c>
      <c t="s" s="2" r="C2">
        <v>367</v>
      </c>
      <c t="s" s="2" r="D2">
        <v>4</v>
      </c>
      <c t="s" s="2" r="E2">
        <v>368</v>
      </c>
      <c t="s" s="2" r="F2">
        <v>32</v>
      </c>
      <c t="s" s="2" r="G2">
        <v>369</v>
      </c>
      <c t="s" s="2" r="H2">
        <v>370</v>
      </c>
      <c t="s" s="2" r="I2">
        <v>371</v>
      </c>
      <c t="s" s="2" r="J2">
        <v>2</v>
      </c>
      <c t="s" s="2" r="K2">
        <v>32</v>
      </c>
      <c t="s" s="2" r="L2">
        <v>68</v>
      </c>
    </row>
    <row spans="1:12" r="3">
      <c t="s" s="3" r="A3">
        <v>372</v>
      </c>
    </row>
    <row spans="1:12" r="4">
      <c t="s" s="4" r="A4">
        <v>87</v>
      </c>
      <c t="n" s="7" r="B4">
        <v>3392000</v>
      </c>
      <c t="n" s="7" r="C4">
        <v>3539000</v>
      </c>
      <c t="n" s="7" r="D4">
        <v>5904000</v>
      </c>
      <c t="n" s="7" r="E4">
        <v>5508000</v>
      </c>
      <c t="n" s="7" r="F4">
        <v>6744000</v>
      </c>
      <c t="n" s="7" r="G4">
        <v>9355000</v>
      </c>
      <c t="n" s="7" r="H4">
        <v>9106000</v>
      </c>
      <c t="n" s="7" r="I4">
        <v>7715000</v>
      </c>
      <c t="n" s="7" r="J4">
        <v>18343386</v>
      </c>
      <c t="n" s="7" r="K4">
        <v>32920279</v>
      </c>
      <c t="n" s="7" r="L4">
        <v>32743238</v>
      </c>
    </row>
    <row spans="1:12" r="5">
      <c t="s" s="4" r="A5">
        <v>373</v>
      </c>
      <c t="n" s="6" r="J5">
        <v>-373276</v>
      </c>
      <c t="n" s="6" r="K5">
        <v>-499270</v>
      </c>
      <c t="n" s="6" r="L5">
        <v>-298939</v>
      </c>
    </row>
    <row spans="1:12" r="6">
      <c t="s" s="4" r="A6">
        <v>374</v>
      </c>
      <c t="n" s="7" r="J6">
        <v>17970110</v>
      </c>
      <c t="n" s="7" r="K6">
        <v>32421009</v>
      </c>
      <c t="n" s="7" r="L6">
        <v>32444299</v>
      </c>
    </row>
    <row spans="1:12" r="7">
      <c t="s" s="4" r="A7">
        <v>375</v>
      </c>
      <c t="n" s="6" r="J7">
        <v>11083403</v>
      </c>
      <c t="n" s="6" r="K7">
        <v>11025897</v>
      </c>
      <c t="n" s="6" r="L7">
        <v>10997890</v>
      </c>
    </row>
    <row spans="1:12" r="8">
      <c t="s" s="4" r="A8">
        <v>376</v>
      </c>
      <c t="n" s="9" r="B8">
        <v>0.3</v>
      </c>
      <c t="n" s="9" r="C8">
        <v>0.31</v>
      </c>
      <c t="n" s="9" r="D8">
        <v>0.52</v>
      </c>
      <c t="n" s="9" r="E8">
        <v>0.49</v>
      </c>
      <c t="n" s="9" r="F8">
        <v>0.6</v>
      </c>
      <c t="n" s="9" r="G8">
        <v>0.83</v>
      </c>
      <c t="n" s="9" r="H8">
        <v>0.8100000000000001</v>
      </c>
      <c t="n" s="9" r="I8">
        <v>0.6899999999999999</v>
      </c>
      <c t="n" s="9" r="J8">
        <v>1.62</v>
      </c>
      <c t="n" s="9" r="K8">
        <v>2.94</v>
      </c>
      <c t="n" s="9" r="L8">
        <v>2.95</v>
      </c>
    </row>
    <row spans="1:12" r="9">
      <c t="s" s="3" r="A9">
        <v>377</v>
      </c>
    </row>
    <row spans="1:12" r="10">
      <c t="s" s="4" r="A10">
        <v>374</v>
      </c>
      <c t="n" s="7" r="J10">
        <v>17970110</v>
      </c>
      <c t="n" s="7" r="K10">
        <v>32421009</v>
      </c>
      <c t="n" s="7" r="L10">
        <v>32444299</v>
      </c>
    </row>
    <row spans="1:12" r="11">
      <c t="s" s="4" r="A11">
        <v>378</v>
      </c>
      <c t="n" s="6" r="J11">
        <v>0</v>
      </c>
      <c t="n" s="6" r="K11">
        <v>5</v>
      </c>
      <c t="n" s="6" r="L11">
        <v>0</v>
      </c>
    </row>
    <row spans="1:12" r="12">
      <c t="s" s="4" r="A12">
        <v>379</v>
      </c>
      <c t="n" s="7" r="J12">
        <v>17970110</v>
      </c>
      <c t="n" s="7" r="K12">
        <v>32421014</v>
      </c>
      <c t="n" s="7" r="L12">
        <v>32444299</v>
      </c>
    </row>
    <row spans="1:12" r="13">
      <c t="s" s="4" r="A13">
        <v>375</v>
      </c>
      <c t="n" s="6" r="J13">
        <v>11083403</v>
      </c>
      <c t="n" s="6" r="K13">
        <v>11025897</v>
      </c>
      <c t="n" s="6" r="L13">
        <v>10997890</v>
      </c>
    </row>
    <row spans="1:12" r="14">
      <c t="s" s="4" r="A14">
        <v>380</v>
      </c>
      <c t="n" s="6" r="J14">
        <v>0</v>
      </c>
      <c t="n" s="6" r="K14">
        <v>509</v>
      </c>
      <c t="n" s="6" r="L14">
        <v>0</v>
      </c>
    </row>
    <row spans="1:12" r="15">
      <c t="s" s="4" r="A15">
        <v>381</v>
      </c>
      <c t="n" s="6" r="J15">
        <v>11083403</v>
      </c>
      <c t="n" s="6" r="K15">
        <v>11026406</v>
      </c>
      <c t="n" s="6" r="L15">
        <v>10997890</v>
      </c>
    </row>
    <row spans="1:12" r="16">
      <c t="s" s="4" r="A16">
        <v>382</v>
      </c>
      <c t="n" s="9" r="B16">
        <v>0.3</v>
      </c>
      <c t="n" s="9" r="C16">
        <v>0.31</v>
      </c>
      <c t="n" s="9" r="D16">
        <v>0.52</v>
      </c>
      <c t="n" s="9" r="E16">
        <v>0.49</v>
      </c>
      <c t="n" s="9" r="F16">
        <v>0.6</v>
      </c>
      <c t="n" s="9" r="G16">
        <v>0.83</v>
      </c>
      <c t="n" s="9" r="H16">
        <v>0.8100000000000001</v>
      </c>
      <c t="n" s="9" r="I16">
        <v>0.6899999999999999</v>
      </c>
      <c t="n" s="9" r="J16">
        <v>1.62</v>
      </c>
      <c t="n" s="9" r="K16">
        <v>2.94</v>
      </c>
      <c t="n" s="9" r="L16">
        <v>2.9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3</v>
      </c>
      <c t="s" s="2" r="B1">
        <v>1</v>
      </c>
    </row>
    <row spans="1:3" r="2">
      <c t="s" s="2" r="B2">
        <v>2</v>
      </c>
      <c t="s" s="2" r="C2">
        <v>32</v>
      </c>
    </row>
    <row spans="1:3" r="3">
      <c t="s" s="3" r="A3">
        <v>384</v>
      </c>
    </row>
    <row spans="1:3" r="4">
      <c t="s" s="4" r="A4">
        <v>385</v>
      </c>
      <c t="n" s="7" r="B4">
        <v>1455871</v>
      </c>
      <c t="n" s="7" r="C4">
        <v>1317977</v>
      </c>
    </row>
    <row spans="1:3" r="5">
      <c t="s" s="4" r="A5">
        <v>386</v>
      </c>
      <c t="n" s="6" r="B5">
        <v>0</v>
      </c>
      <c t="n" s="6" r="C5">
        <v>112492</v>
      </c>
    </row>
    <row spans="1:3" r="6">
      <c t="s" s="4" r="A6">
        <v>387</v>
      </c>
      <c t="n" s="6" r="B6">
        <v>0</v>
      </c>
      <c t="n" s="6" r="C6">
        <v>25402</v>
      </c>
    </row>
    <row spans="1:3" r="7">
      <c t="s" s="4" r="A7">
        <v>388</v>
      </c>
      <c t="n" s="6" r="B7">
        <v>-1455871</v>
      </c>
      <c t="n" s="6" r="C7">
        <v>0</v>
      </c>
    </row>
    <row spans="1:3" r="8">
      <c t="s" s="4" r="A8">
        <v>389</v>
      </c>
      <c t="n" s="7" r="B8">
        <v>0</v>
      </c>
      <c t="n" s="7" r="C8">
        <v>14558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390</v>
      </c>
      <c t="s" s="2" r="B1">
        <v>1</v>
      </c>
    </row>
    <row spans="1:4" r="2">
      <c t="s" s="2" r="B2">
        <v>2</v>
      </c>
      <c t="s" s="2" r="C2">
        <v>32</v>
      </c>
      <c t="s" s="2" r="D2">
        <v>68</v>
      </c>
    </row>
    <row spans="1:4" r="3">
      <c t="s" s="3" r="A3">
        <v>173</v>
      </c>
    </row>
    <row spans="1:4" r="4">
      <c t="s" s="4" r="A4">
        <v>391</v>
      </c>
      <c t="n" s="7" r="B4">
        <v>0</v>
      </c>
      <c t="n" s="7" r="C4">
        <v>1455871</v>
      </c>
      <c t="n" s="7" r="D4">
        <v>1317977</v>
      </c>
    </row>
    <row spans="1:4" r="5">
      <c t="s" s="4" r="A5">
        <v>392</v>
      </c>
      <c t="s" s="4" r="B5">
        <v>393</v>
      </c>
      <c t="s" s="4" r="C5">
        <v>393</v>
      </c>
      <c t="s" s="4" r="D5">
        <v>393</v>
      </c>
    </row>
    <row spans="1:4" r="6">
      <c t="s" s="4" r="A6">
        <v>394</v>
      </c>
      <c t="s" s="4" r="B6">
        <v>395</v>
      </c>
      <c t="s" s="4" r="C6">
        <v>396</v>
      </c>
      <c t="s" s="4" r="D6">
        <v>397</v>
      </c>
    </row>
    <row spans="1:4" r="7">
      <c t="s" s="4" r="A7">
        <v>398</v>
      </c>
      <c t="s" s="4" r="B7">
        <v>3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00</v>
      </c>
      <c t="s" s="2" r="B1">
        <v>2</v>
      </c>
      <c t="s" s="2" r="C1">
        <v>32</v>
      </c>
    </row>
    <row spans="1:3" r="2">
      <c t="s" s="3" r="A2">
        <v>401</v>
      </c>
    </row>
    <row spans="1:3" r="3">
      <c t="s" s="4" r="A3">
        <v>402</v>
      </c>
      <c t="n" s="7" r="B3">
        <v>729494</v>
      </c>
      <c t="n" s="7" r="C3">
        <v>879094</v>
      </c>
    </row>
    <row spans="1:3" r="4">
      <c t="s" s="4" r="A4">
        <v>49</v>
      </c>
      <c t="n" s="6" r="B4">
        <v>725543</v>
      </c>
      <c t="n" s="6" r="C4">
        <v>1158764</v>
      </c>
    </row>
    <row spans="1:3" r="5">
      <c t="s" s="4" r="A5">
        <v>111</v>
      </c>
      <c t="n" s="6" r="B5">
        <v>1783880</v>
      </c>
      <c t="n" s="6" r="C5">
        <v>1133986</v>
      </c>
    </row>
    <row spans="1:3" r="6">
      <c t="s" s="4" r="A6">
        <v>48</v>
      </c>
      <c t="n" s="6" r="B6">
        <v>25334</v>
      </c>
      <c t="n" s="6" r="C6">
        <v>105554</v>
      </c>
    </row>
    <row spans="1:3" r="7">
      <c t="s" s="4" r="A7">
        <v>403</v>
      </c>
      <c t="n" s="6" r="B7">
        <v>611879</v>
      </c>
      <c t="n" s="6" r="C7">
        <v>0</v>
      </c>
    </row>
    <row spans="1:3" r="8">
      <c t="s" s="4" r="A8">
        <v>404</v>
      </c>
      <c t="n" s="6" r="B8">
        <v>242863</v>
      </c>
      <c t="n" s="6" r="C8">
        <v>175575</v>
      </c>
    </row>
    <row spans="1:3" r="9">
      <c t="s" s="4" r="A9">
        <v>405</v>
      </c>
      <c t="n" s="6" r="B9">
        <v>1166170</v>
      </c>
      <c t="n" s="6" r="C9">
        <v>0</v>
      </c>
    </row>
    <row spans="1:3" r="10">
      <c t="s" s="4" r="A10">
        <v>406</v>
      </c>
      <c t="n" s="6" r="B10">
        <v>23091</v>
      </c>
      <c t="n" s="6" r="C10">
        <v>11851</v>
      </c>
    </row>
    <row spans="1:3" r="11">
      <c t="s" s="4" r="A11">
        <v>407</v>
      </c>
      <c t="n" s="6" r="B11">
        <v>5308254</v>
      </c>
      <c t="n" s="6" r="C11">
        <v>3464824</v>
      </c>
    </row>
    <row spans="1:3" r="12">
      <c t="s" s="3" r="A12">
        <v>408</v>
      </c>
    </row>
    <row spans="1:3" r="13">
      <c t="s" s="4" r="A13">
        <v>131</v>
      </c>
      <c t="n" s="6" r="B13">
        <v>662536</v>
      </c>
      <c t="n" s="6" r="C13">
        <v>1528886</v>
      </c>
    </row>
    <row spans="1:3" r="14">
      <c t="s" s="4" r="A14">
        <v>409</v>
      </c>
      <c t="n" s="7" r="B14">
        <v>662536</v>
      </c>
      <c t="n" s="7" r="C14">
        <v>15288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93</v>
      </c>
      <c t="s" s="2" r="B1">
        <v>1</v>
      </c>
    </row>
    <row spans="1:4" r="2">
      <c t="s" s="2" r="B2">
        <v>2</v>
      </c>
      <c t="s" s="2" r="C2">
        <v>32</v>
      </c>
      <c t="s" s="2" r="D2">
        <v>68</v>
      </c>
    </row>
    <row spans="1:4" r="3">
      <c t="s" s="3" r="A3">
        <v>94</v>
      </c>
    </row>
    <row spans="1:4" r="4">
      <c t="s" s="4" r="A4">
        <v>87</v>
      </c>
      <c t="n" s="7" r="B4">
        <v>18343386</v>
      </c>
      <c t="n" s="7" r="C4">
        <v>32920279</v>
      </c>
      <c t="n" s="7" r="D4">
        <v>32743238</v>
      </c>
    </row>
    <row spans="1:4" r="5">
      <c t="s" s="3" r="A5">
        <v>95</v>
      </c>
    </row>
    <row spans="1:4" r="6">
      <c t="s" s="4" r="A6">
        <v>96</v>
      </c>
      <c t="n" s="6" r="B6">
        <v>-18341</v>
      </c>
      <c t="n" s="6" r="C6">
        <v>-30705</v>
      </c>
      <c t="n" s="6" r="D6">
        <v>-16325</v>
      </c>
    </row>
    <row spans="1:4" r="7">
      <c t="s" s="4" r="A7">
        <v>97</v>
      </c>
      <c t="n" s="6" r="B7">
        <v>-18341</v>
      </c>
      <c t="n" s="6" r="C7">
        <v>-30705</v>
      </c>
      <c t="n" s="6" r="D7">
        <v>-16325</v>
      </c>
    </row>
    <row spans="1:4" r="8">
      <c t="s" s="4" r="A8">
        <v>98</v>
      </c>
      <c t="n" s="7" r="B8">
        <v>18325045</v>
      </c>
      <c t="n" s="7" r="C8">
        <v>32889574</v>
      </c>
      <c t="n" s="7" r="D8">
        <v>327269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10</v>
      </c>
      <c t="s" s="2" r="B1">
        <v>1</v>
      </c>
    </row>
    <row spans="1:4" r="2">
      <c t="s" s="2" r="B2">
        <v>2</v>
      </c>
      <c t="s" s="2" r="C2">
        <v>32</v>
      </c>
      <c t="s" s="2" r="D2">
        <v>68</v>
      </c>
    </row>
    <row spans="1:4" r="3">
      <c t="s" s="3" r="A3">
        <v>411</v>
      </c>
    </row>
    <row spans="1:4" r="4">
      <c t="s" s="4" r="A4">
        <v>412</v>
      </c>
      <c t="n" s="7" r="B4">
        <v>8576285</v>
      </c>
      <c t="n" s="7" r="C4">
        <v>15546110</v>
      </c>
      <c t="n" s="7" r="D4">
        <v>15437727</v>
      </c>
    </row>
    <row spans="1:4" r="5">
      <c t="s" s="4" r="A5">
        <v>413</v>
      </c>
      <c t="n" s="6" r="B5">
        <v>1269983</v>
      </c>
      <c t="n" s="6" r="C5">
        <v>2824448</v>
      </c>
      <c t="n" s="6" r="D5">
        <v>2597502</v>
      </c>
    </row>
    <row spans="1:4" r="6">
      <c t="s" s="3" r="A6">
        <v>414</v>
      </c>
    </row>
    <row spans="1:4" r="7">
      <c t="s" s="4" r="A7">
        <v>412</v>
      </c>
      <c t="n" s="6" r="B7">
        <v>-2421766</v>
      </c>
      <c t="n" s="6" r="C7">
        <v>-1392666</v>
      </c>
      <c t="n" s="6" r="D7">
        <v>-60890</v>
      </c>
    </row>
    <row spans="1:4" r="8">
      <c t="s" s="4" r="A8">
        <v>413</v>
      </c>
      <c t="n" s="6" r="B8">
        <v>-276774</v>
      </c>
      <c t="n" s="6" r="C8">
        <v>-159162</v>
      </c>
      <c t="n" s="6" r="D8">
        <v>-6958</v>
      </c>
    </row>
    <row spans="1:4" r="9">
      <c t="s" s="4" r="A9">
        <v>415</v>
      </c>
      <c t="n" s="7" r="B9">
        <v>7147728</v>
      </c>
      <c t="n" s="7" r="C9">
        <v>16818730</v>
      </c>
      <c t="n" s="7" r="D9">
        <v>179673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6</v>
      </c>
      <c t="s" s="2" r="B1">
        <v>1</v>
      </c>
    </row>
    <row spans="1:4" r="2">
      <c t="s" s="2" r="B2">
        <v>2</v>
      </c>
      <c t="s" s="2" r="C2">
        <v>32</v>
      </c>
      <c t="s" s="2" r="D2">
        <v>68</v>
      </c>
    </row>
    <row spans="1:4" r="3">
      <c t="s" s="3" r="A3">
        <v>173</v>
      </c>
    </row>
    <row spans="1:4" r="4">
      <c t="s" s="4" r="A4">
        <v>417</v>
      </c>
      <c t="n" s="7" r="B4">
        <v>8921890</v>
      </c>
      <c t="n" s="7" r="C4">
        <v>17408653</v>
      </c>
      <c t="n" s="7" r="D4">
        <v>17748717</v>
      </c>
    </row>
    <row spans="1:4" r="5">
      <c t="s" s="4" r="A5">
        <v>418</v>
      </c>
      <c t="n" s="6" r="B5">
        <v>-293335</v>
      </c>
      <c t="n" s="6" r="C5">
        <v>-464049</v>
      </c>
      <c t="n" s="6" r="D5">
        <v>-217206</v>
      </c>
    </row>
    <row spans="1:4" r="6">
      <c t="s" s="4" r="A6">
        <v>419</v>
      </c>
      <c t="n" s="6" r="B6">
        <v>944052</v>
      </c>
      <c t="n" s="6" r="C6">
        <v>1772595</v>
      </c>
      <c t="n" s="6" r="D6">
        <v>1824908</v>
      </c>
    </row>
    <row spans="1:4" r="7">
      <c t="s" s="4" r="A7">
        <v>420</v>
      </c>
      <c t="n" s="6" r="B7">
        <v>-669869</v>
      </c>
      <c t="n" s="6" r="C7">
        <v>-1606060</v>
      </c>
      <c t="n" s="6" r="D7">
        <v>-1423425</v>
      </c>
    </row>
    <row spans="1:4" r="8">
      <c t="s" s="4" r="A8">
        <v>421</v>
      </c>
      <c t="n" s="6" r="B8">
        <v>-413665</v>
      </c>
      <c t="n" s="6" r="C8">
        <v>-596807</v>
      </c>
      <c t="n" s="6" r="D8">
        <v>-502400</v>
      </c>
    </row>
    <row spans="1:4" r="9">
      <c t="s" s="4" r="A9">
        <v>422</v>
      </c>
      <c t="n" s="6" r="B9">
        <v>-1218833</v>
      </c>
      <c t="n" s="6" r="C9">
        <v>137894</v>
      </c>
      <c t="n" s="6" r="D9">
        <v>573272</v>
      </c>
    </row>
    <row spans="1:4" r="10">
      <c t="s" s="4" r="A10">
        <v>364</v>
      </c>
      <c t="n" s="6" r="B10">
        <v>-122512</v>
      </c>
      <c t="n" s="6" r="C10">
        <v>166504</v>
      </c>
      <c t="n" s="6" r="D10">
        <v>-36485</v>
      </c>
    </row>
    <row spans="1:4" r="11">
      <c t="s" s="4" r="A11">
        <v>415</v>
      </c>
      <c t="n" s="7" r="B11">
        <v>7147728</v>
      </c>
      <c t="n" s="7" r="C11">
        <v>16818730</v>
      </c>
      <c t="n" s="7" r="D11">
        <v>179673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spans="1:4" r="1">
      <c t="s" s="1" r="A1">
        <v>423</v>
      </c>
      <c t="s" s="2" r="B1">
        <v>1</v>
      </c>
    </row>
    <row spans="1:4" r="2">
      <c t="s" s="2" r="B2">
        <v>2</v>
      </c>
      <c t="s" s="2" r="C2">
        <v>32</v>
      </c>
      <c t="s" s="2" r="D2">
        <v>68</v>
      </c>
    </row>
    <row spans="1:4" r="3">
      <c t="s" s="3" r="A3">
        <v>263</v>
      </c>
    </row>
    <row spans="1:4" r="4">
      <c t="s" s="4" r="A4">
        <v>424</v>
      </c>
      <c t="n" s="6" r="B4">
        <v>417073</v>
      </c>
    </row>
    <row spans="1:4" r="5">
      <c t="s" s="4" r="A5">
        <v>425</v>
      </c>
      <c t="n" s="7" r="B5">
        <v>6360668</v>
      </c>
    </row>
    <row spans="1:4" r="6">
      <c t="s" s="4" r="A6">
        <v>426</v>
      </c>
      <c t="s" s="4" r="B6">
        <v>427</v>
      </c>
    </row>
    <row spans="1:4" r="7">
      <c t="s" s="4" r="A7">
        <v>428</v>
      </c>
      <c t="n" s="7" r="B7">
        <v>-250861</v>
      </c>
      <c t="n" s="7" r="C7">
        <v>26755</v>
      </c>
      <c t="n" s="7" r="D7">
        <v>21813</v>
      </c>
    </row>
    <row spans="1:4" r="8">
      <c t="s" s="4" r="A8">
        <v>113</v>
      </c>
      <c t="n" s="7" r="B8">
        <v>74660</v>
      </c>
      <c t="n" s="7" r="C8">
        <v>140571</v>
      </c>
      <c t="n" s="7" r="D8">
        <v>74939</v>
      </c>
    </row>
    <row spans="1:4" r="9">
      <c t="s" s="4" r="A9">
        <v>269</v>
      </c>
    </row>
    <row spans="1:4" r="10">
      <c t="s" s="3" r="A10">
        <v>263</v>
      </c>
    </row>
    <row spans="1:4" r="11">
      <c t="s" s="4" r="A11">
        <v>429</v>
      </c>
      <c t="s" s="4" r="C11">
        <v>314</v>
      </c>
    </row>
    <row spans="1:4" r="12">
      <c t="s" s="4" r="A12">
        <v>430</v>
      </c>
    </row>
    <row spans="1:4" r="13">
      <c t="s" s="3" r="A13">
        <v>263</v>
      </c>
    </row>
    <row spans="1:4" r="14">
      <c t="s" s="4" r="A14">
        <v>429</v>
      </c>
      <c t="s" s="4" r="B14">
        <v>431</v>
      </c>
    </row>
    <row spans="1:4" r="15">
      <c t="s" s="4" r="A15">
        <v>432</v>
      </c>
    </row>
    <row spans="1:4" r="16">
      <c t="s" s="3" r="A16">
        <v>263</v>
      </c>
    </row>
    <row spans="1:4" r="17">
      <c t="s" s="4" r="A17">
        <v>429</v>
      </c>
      <c t="s" s="4" r="B17">
        <v>3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3</v>
      </c>
      <c t="s" s="2" r="B1">
        <v>1</v>
      </c>
    </row>
    <row spans="1:4" r="2">
      <c t="s" s="2" r="B2">
        <v>2</v>
      </c>
      <c t="s" s="2" r="C2">
        <v>32</v>
      </c>
      <c t="s" s="2" r="D2">
        <v>68</v>
      </c>
    </row>
    <row spans="1:4" r="3">
      <c t="s" s="3" r="A3">
        <v>434</v>
      </c>
    </row>
    <row spans="1:4" r="4">
      <c t="s" s="4" r="A4">
        <v>435</v>
      </c>
      <c t="n" s="7" r="B4">
        <v>5379716</v>
      </c>
      <c t="n" s="7" r="C4">
        <v>4172174</v>
      </c>
      <c t="n" s="7" r="D4">
        <v>1699128</v>
      </c>
    </row>
    <row spans="1:4" r="5">
      <c t="s" s="4" r="A5">
        <v>436</v>
      </c>
      <c t="n" s="6" r="B5">
        <v>-2098089</v>
      </c>
      <c t="n" s="6" r="C5">
        <v>-1627148</v>
      </c>
      <c t="n" s="6" r="D5">
        <v>-662660</v>
      </c>
    </row>
    <row spans="1:4" r="6">
      <c t="s" s="4" r="A6">
        <v>437</v>
      </c>
      <c t="n" s="6" r="B6">
        <v>3281627</v>
      </c>
      <c t="n" s="6" r="C6">
        <v>2545026</v>
      </c>
      <c t="n" s="6" r="D6">
        <v>1036468</v>
      </c>
    </row>
    <row spans="1:4" r="7">
      <c t="s" s="4" r="A7">
        <v>438</v>
      </c>
    </row>
    <row spans="1:4" r="8">
      <c t="s" s="3" r="A8">
        <v>434</v>
      </c>
    </row>
    <row spans="1:4" r="9">
      <c t="s" s="4" r="A9">
        <v>435</v>
      </c>
      <c t="n" s="6" r="B9">
        <v>2013867</v>
      </c>
      <c t="n" s="6" r="C9">
        <v>1648311</v>
      </c>
      <c t="n" s="6" r="D9">
        <v>601377</v>
      </c>
    </row>
    <row spans="1:4" r="10">
      <c t="s" s="4" r="A10">
        <v>439</v>
      </c>
    </row>
    <row spans="1:4" r="11">
      <c t="s" s="3" r="A11">
        <v>434</v>
      </c>
    </row>
    <row spans="1:4" r="12">
      <c t="s" s="4" r="A12">
        <v>435</v>
      </c>
      <c t="n" s="7" r="B12">
        <v>3365849</v>
      </c>
      <c t="n" s="7" r="C12">
        <v>2523863</v>
      </c>
      <c t="n" s="7" r="D12">
        <v>10977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0</v>
      </c>
      <c t="s" s="2" r="B1">
        <v>1</v>
      </c>
    </row>
    <row spans="1:4" r="2">
      <c t="s" s="2" r="B2">
        <v>2</v>
      </c>
      <c t="s" s="2" r="C2">
        <v>32</v>
      </c>
      <c t="s" s="2" r="D2">
        <v>68</v>
      </c>
    </row>
    <row spans="1:4" r="3">
      <c t="s" s="4" r="A3">
        <v>266</v>
      </c>
    </row>
    <row spans="1:4" r="4">
      <c t="s" s="3" r="A4">
        <v>441</v>
      </c>
    </row>
    <row spans="1:4" r="5">
      <c t="s" s="4" r="A5">
        <v>442</v>
      </c>
      <c t="n" s="6" r="B5">
        <v>160216</v>
      </c>
      <c t="n" s="6" r="C5">
        <v>153674</v>
      </c>
      <c t="n" s="6" r="D5">
        <v>94729</v>
      </c>
    </row>
    <row spans="1:4" r="6">
      <c t="s" s="4" r="A6">
        <v>443</v>
      </c>
      <c t="n" s="6" r="B6">
        <v>60850</v>
      </c>
      <c t="n" s="6" r="C6">
        <v>49737</v>
      </c>
      <c t="n" s="6" r="D6">
        <v>81470</v>
      </c>
    </row>
    <row spans="1:4" r="7">
      <c t="s" s="4" r="A7">
        <v>444</v>
      </c>
      <c t="n" s="6" r="B7">
        <v>45844</v>
      </c>
      <c t="n" s="6" r="C7">
        <v>0</v>
      </c>
    </row>
    <row spans="1:4" r="8">
      <c t="s" s="4" r="A8">
        <v>445</v>
      </c>
      <c t="n" s="6" r="B8">
        <v>-62628</v>
      </c>
      <c t="n" s="6" r="C8">
        <v>-43195</v>
      </c>
      <c t="n" s="6" r="D8">
        <v>-22525</v>
      </c>
    </row>
    <row spans="1:4" r="9">
      <c t="s" s="4" r="A9">
        <v>446</v>
      </c>
      <c t="n" s="6" r="B9">
        <v>-12885</v>
      </c>
      <c t="n" s="6" r="C9">
        <v>0</v>
      </c>
      <c t="n" s="6" r="D9">
        <v>0</v>
      </c>
    </row>
    <row spans="1:4" r="10">
      <c t="s" s="4" r="A10">
        <v>447</v>
      </c>
      <c t="n" s="6" r="B10">
        <v>191397</v>
      </c>
      <c t="n" s="6" r="C10">
        <v>160216</v>
      </c>
      <c t="n" s="6" r="D10">
        <v>153674</v>
      </c>
    </row>
    <row spans="1:4" r="11">
      <c t="s" s="3" r="A11">
        <v>448</v>
      </c>
    </row>
    <row spans="1:4" r="12">
      <c t="s" s="4" r="A12">
        <v>449</v>
      </c>
      <c t="n" s="9" r="B12">
        <v>59.14</v>
      </c>
      <c t="n" s="9" r="C12">
        <v>58.15</v>
      </c>
      <c t="n" s="9" r="D12">
        <v>59.12</v>
      </c>
    </row>
    <row spans="1:4" r="13">
      <c t="s" s="4" r="A13">
        <v>450</v>
      </c>
      <c t="n" s="10" r="B13">
        <v>51.85</v>
      </c>
      <c t="n" s="10" r="C13">
        <v>61.63</v>
      </c>
      <c t="n" s="10" r="D13">
        <v>57.39</v>
      </c>
    </row>
    <row spans="1:4" r="14">
      <c t="s" s="4" r="A14">
        <v>451</v>
      </c>
      <c t="n" s="10" r="B14">
        <v>60.28</v>
      </c>
      <c t="n" s="6" r="C14">
        <v>0</v>
      </c>
    </row>
    <row spans="1:4" r="15">
      <c t="s" s="4" r="A15">
        <v>452</v>
      </c>
      <c t="n" s="10" r="B15">
        <v>59.3</v>
      </c>
      <c t="n" s="10" r="C15">
        <v>58.48</v>
      </c>
      <c t="n" s="10" r="D15">
        <v>59.48</v>
      </c>
    </row>
    <row spans="1:4" r="16">
      <c t="s" s="4" r="A16">
        <v>453</v>
      </c>
      <c t="n" s="10" r="B16">
        <v>58.06</v>
      </c>
      <c t="n" s="6" r="C16">
        <v>0</v>
      </c>
      <c t="n" s="6" r="D16">
        <v>0</v>
      </c>
    </row>
    <row spans="1:4" r="17">
      <c t="s" s="4" r="A17">
        <v>454</v>
      </c>
      <c t="n" s="9" r="B17">
        <v>57.12</v>
      </c>
      <c t="n" s="9" r="C17">
        <v>59.14</v>
      </c>
      <c t="n" s="9" r="D17">
        <v>58.15</v>
      </c>
    </row>
    <row spans="1:4" r="18">
      <c t="s" s="4" r="A18">
        <v>269</v>
      </c>
    </row>
    <row spans="1:4" r="19">
      <c t="s" s="3" r="A19">
        <v>441</v>
      </c>
    </row>
    <row spans="1:4" r="20">
      <c t="s" s="4" r="A20">
        <v>442</v>
      </c>
      <c t="n" s="6" r="B20">
        <v>46541</v>
      </c>
      <c t="n" s="6" r="C20">
        <v>0</v>
      </c>
    </row>
    <row spans="1:4" r="21">
      <c t="s" s="4" r="A21">
        <v>443</v>
      </c>
      <c t="n" s="6" r="B21">
        <v>52364</v>
      </c>
      <c t="n" s="6" r="C21">
        <v>46541</v>
      </c>
    </row>
    <row spans="1:4" r="22">
      <c t="s" s="4" r="A22">
        <v>444</v>
      </c>
      <c t="n" s="6" r="B22">
        <v>-45844</v>
      </c>
      <c t="n" s="6" r="C22">
        <v>0</v>
      </c>
    </row>
    <row spans="1:4" r="23">
      <c t="s" s="4" r="A23">
        <v>446</v>
      </c>
      <c t="n" s="6" r="B23">
        <v>-3590</v>
      </c>
    </row>
    <row spans="1:4" r="24">
      <c t="s" s="4" r="A24">
        <v>447</v>
      </c>
      <c t="n" s="6" r="B24">
        <v>49471</v>
      </c>
      <c t="n" s="6" r="C24">
        <v>46541</v>
      </c>
      <c t="n" s="6" r="D24">
        <v>0</v>
      </c>
    </row>
    <row spans="1:4" r="25">
      <c t="s" s="3" r="A25">
        <v>448</v>
      </c>
    </row>
    <row spans="1:4" r="26">
      <c t="s" s="4" r="A26">
        <v>449</v>
      </c>
      <c t="n" s="9" r="B26">
        <v>60.28</v>
      </c>
      <c t="n" s="7" r="C26">
        <v>0</v>
      </c>
    </row>
    <row spans="1:4" r="27">
      <c t="s" s="4" r="A27">
        <v>450</v>
      </c>
      <c t="n" s="10" r="B27">
        <v>49.29</v>
      </c>
      <c t="n" s="10" r="C27">
        <v>60.28</v>
      </c>
    </row>
    <row spans="1:4" r="28">
      <c t="s" s="4" r="A28">
        <v>451</v>
      </c>
      <c t="n" s="10" r="B28">
        <v>60.28</v>
      </c>
      <c t="n" s="6" r="C28">
        <v>0</v>
      </c>
    </row>
    <row spans="1:4" r="29">
      <c t="s" s="4" r="A29">
        <v>453</v>
      </c>
      <c t="n" s="10" r="B29">
        <v>51.42</v>
      </c>
    </row>
    <row spans="1:4" r="30">
      <c t="s" s="4" r="A30">
        <v>454</v>
      </c>
      <c t="n" s="9" r="B30">
        <v>49.29</v>
      </c>
      <c t="n" s="9" r="C30">
        <v>60.28</v>
      </c>
      <c t="n" s="7" r="D30">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16"/>
  </cols>
  <sheetData>
    <row spans="1:2" r="1">
      <c t="s" s="1" r="A1">
        <v>455</v>
      </c>
      <c t="s" s="2" r="B1">
        <v>1</v>
      </c>
    </row>
    <row spans="1:2" r="2">
      <c t="s" s="2" r="B2">
        <v>2</v>
      </c>
    </row>
    <row spans="1:2" r="3">
      <c t="s" s="3" r="A3">
        <v>456</v>
      </c>
    </row>
    <row spans="1:2" r="4">
      <c t="s" s="4" r="A4">
        <v>457</v>
      </c>
      <c t="n" s="11" r="B4">
        <v>2020</v>
      </c>
    </row>
    <row spans="1:2" r="5">
      <c t="s" s="4" r="A5">
        <v>297</v>
      </c>
    </row>
    <row spans="1:2" r="6">
      <c t="s" s="3" r="A6">
        <v>456</v>
      </c>
    </row>
    <row spans="1:2" r="7">
      <c t="s" s="4" r="A7">
        <v>458</v>
      </c>
      <c t="s" s="4" r="B7">
        <v>459</v>
      </c>
    </row>
    <row spans="1:2" r="8">
      <c t="s" s="4" r="A8">
        <v>460</v>
      </c>
      <c t="s" s="4" r="B8">
        <v>461</v>
      </c>
    </row>
    <row spans="1:2" r="9">
      <c t="s" s="4" r="A9">
        <v>315</v>
      </c>
    </row>
    <row spans="1:2" r="10">
      <c t="s" s="3" r="A10">
        <v>456</v>
      </c>
    </row>
    <row spans="1:2" r="11">
      <c t="s" s="4" r="A11">
        <v>458</v>
      </c>
      <c t="s" s="4" r="B11">
        <v>462</v>
      </c>
    </row>
    <row spans="1:2" r="12">
      <c t="s" s="4" r="A12">
        <v>460</v>
      </c>
      <c t="s" s="4" r="B12">
        <v>3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63</v>
      </c>
      <c t="s" s="2" r="B1">
        <v>2</v>
      </c>
      <c t="s" s="2" r="C1">
        <v>32</v>
      </c>
    </row>
    <row spans="1:3" r="2">
      <c t="s" s="3" r="A2">
        <v>464</v>
      </c>
    </row>
    <row spans="1:3" r="3">
      <c t="s" s="4" r="A3">
        <v>465</v>
      </c>
      <c t="n" s="7" r="B3">
        <v>10576154</v>
      </c>
      <c t="n" s="7" r="C3">
        <v>18111633</v>
      </c>
    </row>
    <row spans="1:3" r="4">
      <c t="s" s="4" r="A4">
        <v>466</v>
      </c>
    </row>
    <row spans="1:3" r="5">
      <c t="s" s="3" r="A5">
        <v>464</v>
      </c>
    </row>
    <row spans="1:3" r="6">
      <c t="s" s="4" r="A6">
        <v>467</v>
      </c>
      <c t="n" s="6" r="B6">
        <v>9372065</v>
      </c>
      <c t="n" s="6" r="C6">
        <v>15554900</v>
      </c>
    </row>
    <row spans="1:3" r="7">
      <c t="s" s="4" r="A7">
        <v>468</v>
      </c>
    </row>
    <row spans="1:3" r="8">
      <c t="s" s="3" r="A8">
        <v>464</v>
      </c>
    </row>
    <row spans="1:3" r="9">
      <c t="s" s="4" r="A9">
        <v>467</v>
      </c>
      <c t="n" s="6" r="B9">
        <v>454472</v>
      </c>
      <c t="n" s="6" r="C9">
        <v>2239817</v>
      </c>
    </row>
    <row spans="1:3" r="10">
      <c t="s" s="4" r="A10">
        <v>469</v>
      </c>
    </row>
    <row spans="1:3" r="11">
      <c t="s" s="3" r="A11">
        <v>464</v>
      </c>
    </row>
    <row spans="1:3" r="12">
      <c t="s" s="4" r="A12">
        <v>467</v>
      </c>
      <c t="n" s="6" r="B12">
        <v>9826537</v>
      </c>
      <c t="n" s="6" r="C12">
        <v>17794717</v>
      </c>
    </row>
    <row spans="1:3" r="13">
      <c t="s" s="4" r="A13">
        <v>470</v>
      </c>
      <c t="n" s="6" r="B13">
        <v>-491327</v>
      </c>
      <c t="n" s="6" r="C13">
        <v>-889736</v>
      </c>
    </row>
    <row spans="1:3" r="14">
      <c t="s" s="4" r="A14">
        <v>471</v>
      </c>
      <c t="n" s="6" r="B14">
        <v>0</v>
      </c>
      <c t="n" s="6" r="C14">
        <v>0</v>
      </c>
    </row>
    <row spans="1:3" r="15">
      <c t="s" s="4" r="A15">
        <v>465</v>
      </c>
      <c t="n" s="7" r="B15">
        <v>9335210</v>
      </c>
      <c t="n" s="7" r="C15">
        <v>169049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72</v>
      </c>
      <c t="s" s="2" r="B1">
        <v>2</v>
      </c>
      <c t="s" s="2" r="C1">
        <v>32</v>
      </c>
    </row>
    <row spans="1:3" r="2">
      <c t="s" s="3" r="A2">
        <v>182</v>
      </c>
    </row>
    <row spans="1:3" r="3">
      <c t="s" s="4" r="A3">
        <v>473</v>
      </c>
      <c t="n" s="7" r="B3">
        <v>3239511</v>
      </c>
      <c t="n" s="7" r="C3">
        <v>2152218</v>
      </c>
    </row>
    <row spans="1:3" r="4">
      <c t="s" s="4" r="A4">
        <v>470</v>
      </c>
      <c t="n" s="6" r="B4">
        <v>-163052</v>
      </c>
      <c t="n" s="6" r="C4">
        <v>-111450</v>
      </c>
    </row>
    <row spans="1:3" r="5">
      <c t="s" s="4" r="A5">
        <v>471</v>
      </c>
      <c t="n" s="6" r="B5">
        <v>-266336</v>
      </c>
      <c t="n" s="6" r="C5">
        <v>-63947</v>
      </c>
    </row>
    <row spans="1:3" r="6">
      <c t="s" s="4" r="A6">
        <v>474</v>
      </c>
      <c t="n" s="7" r="B6">
        <v>2810123</v>
      </c>
      <c t="n" s="7" r="C6">
        <v>19768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75</v>
      </c>
      <c t="s" s="2" r="B1">
        <v>2</v>
      </c>
      <c t="s" s="2" r="C1">
        <v>32</v>
      </c>
    </row>
    <row spans="1:3" r="2">
      <c t="s" s="3" r="A2">
        <v>182</v>
      </c>
    </row>
    <row spans="1:3" r="3">
      <c t="n" s="6" r="A3">
        <v>2016</v>
      </c>
      <c t="n" s="7" r="B3">
        <v>1497303</v>
      </c>
    </row>
    <row spans="1:3" r="4">
      <c t="n" s="6" r="A4">
        <v>2017</v>
      </c>
      <c t="n" s="6" r="B4">
        <v>1021503</v>
      </c>
    </row>
    <row spans="1:3" r="5">
      <c t="n" s="6" r="A5">
        <v>2018</v>
      </c>
      <c t="n" s="6" r="B5">
        <v>364118</v>
      </c>
    </row>
    <row spans="1:3" r="6">
      <c t="n" s="6" r="A6">
        <v>2019</v>
      </c>
      <c t="n" s="6" r="B6">
        <v>315346</v>
      </c>
    </row>
    <row spans="1:3" r="7">
      <c t="n" s="6" r="A7">
        <v>2020</v>
      </c>
      <c t="n" s="6" r="B7">
        <v>41241</v>
      </c>
    </row>
    <row spans="1:3" r="8">
      <c t="s" s="4" r="A8">
        <v>476</v>
      </c>
      <c t="n" s="6" r="B8">
        <v>0</v>
      </c>
    </row>
    <row spans="1:3" r="9">
      <c t="s" s="4" r="A9">
        <v>477</v>
      </c>
      <c t="n" s="6" r="B9">
        <v>3239511</v>
      </c>
    </row>
    <row spans="1:3" r="10">
      <c t="s" s="4" r="A10">
        <v>478</v>
      </c>
      <c t="n" s="6" r="B10">
        <v>-266336</v>
      </c>
      <c t="n" s="7" r="C10">
        <v>-63947</v>
      </c>
    </row>
    <row spans="1:3" r="11">
      <c t="s" s="4" r="A11">
        <v>479</v>
      </c>
      <c t="n" s="7" r="B11">
        <v>29731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0</v>
      </c>
      <c t="s" s="2" r="B1">
        <v>1</v>
      </c>
    </row>
    <row spans="1:3" r="2">
      <c t="s" s="2" r="B2">
        <v>2</v>
      </c>
      <c t="s" s="2" r="C2">
        <v>32</v>
      </c>
    </row>
    <row spans="1:3" r="3">
      <c t="s" s="3" r="A3">
        <v>481</v>
      </c>
    </row>
    <row spans="1:3" r="4">
      <c t="s" s="4" r="A4">
        <v>482</v>
      </c>
      <c t="n" s="7" r="B4">
        <v>1001186</v>
      </c>
      <c t="n" s="7" r="C4">
        <v>1365190</v>
      </c>
    </row>
    <row spans="1:3" r="5">
      <c t="s" s="4" r="A5">
        <v>483</v>
      </c>
      <c t="n" s="6" r="B5">
        <v>236298</v>
      </c>
      <c t="n" s="6" r="C5">
        <v>-349280</v>
      </c>
    </row>
    <row spans="1:3" r="6">
      <c t="s" s="4" r="A6">
        <v>484</v>
      </c>
      <c t="n" s="6" r="B6">
        <v>-583105</v>
      </c>
      <c t="n" s="6" r="C6">
        <v>-14724</v>
      </c>
    </row>
    <row spans="1:3" r="7">
      <c t="s" s="4" r="A7">
        <v>485</v>
      </c>
      <c t="n" s="6" r="B7">
        <v>0</v>
      </c>
      <c t="n" s="6" r="C7">
        <v>0</v>
      </c>
    </row>
    <row spans="1:3" r="8">
      <c t="s" s="4" r="A8">
        <v>486</v>
      </c>
      <c t="n" s="7" r="B8">
        <v>654379</v>
      </c>
      <c t="n" s="7" r="C8">
        <v>1001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9"/>
    <col customWidth="1" max="2" min="2" width="13"/>
    <col customWidth="1" max="3" min="3" width="22"/>
    <col customWidth="1" max="4" min="4" width="36"/>
    <col customWidth="1" max="5" min="5" width="55"/>
    <col customWidth="1" max="6" min="6" width="27"/>
  </cols>
  <sheetData>
    <row spans="1:6" r="1">
      <c t="s" s="1" r="A1">
        <v>99</v>
      </c>
      <c t="s" s="2" r="B1">
        <v>100</v>
      </c>
      <c t="s" s="2" r="C1">
        <v>101</v>
      </c>
      <c t="s" s="2" r="D1">
        <v>102</v>
      </c>
      <c t="s" s="2" r="E1">
        <v>103</v>
      </c>
      <c t="s" s="2" r="F1">
        <v>104</v>
      </c>
    </row>
    <row spans="1:6" r="2">
      <c t="s" s="4" r="A2">
        <v>105</v>
      </c>
      <c t="n" s="7" r="B2">
        <v>57202192</v>
      </c>
      <c t="n" s="7" r="C2">
        <v>11078</v>
      </c>
      <c t="n" s="7" r="D2">
        <v>32848101</v>
      </c>
      <c t="n" s="7" r="E2">
        <v>27693</v>
      </c>
      <c t="n" s="7" r="F2">
        <v>24315320</v>
      </c>
    </row>
    <row spans="1:6" r="3">
      <c t="s" s="4" r="A3">
        <v>106</v>
      </c>
      <c t="n" s="6" r="C3">
        <v>11077672</v>
      </c>
    </row>
    <row spans="1:6" r="4">
      <c t="s" s="3" r="A4">
        <v>107</v>
      </c>
    </row>
    <row spans="1:6" r="5">
      <c t="s" s="4" r="A5">
        <v>87</v>
      </c>
      <c t="n" s="6" r="B5">
        <v>32743238</v>
      </c>
      <c t="n" s="6" r="F5">
        <v>32743238</v>
      </c>
    </row>
    <row spans="1:6" r="6">
      <c t="s" s="4" r="A6">
        <v>108</v>
      </c>
      <c t="n" s="6" r="B6">
        <v>-16325</v>
      </c>
      <c t="n" s="6" r="E6">
        <v>-16325</v>
      </c>
    </row>
    <row spans="1:6" r="7">
      <c t="s" s="4" r="A7">
        <v>109</v>
      </c>
      <c t="n" s="6" r="B7">
        <v>0</v>
      </c>
      <c t="n" s="7" r="C7">
        <v>81</v>
      </c>
      <c t="n" s="6" r="D7">
        <v>-81</v>
      </c>
    </row>
    <row spans="1:6" r="8">
      <c t="s" s="4" r="A8">
        <v>110</v>
      </c>
      <c t="n" s="6" r="C8">
        <v>81470</v>
      </c>
    </row>
    <row spans="1:6" r="9">
      <c t="s" s="4" r="A9">
        <v>111</v>
      </c>
      <c t="n" s="6" r="B9">
        <v>1699128</v>
      </c>
      <c t="n" s="6" r="D9">
        <v>1699128</v>
      </c>
    </row>
    <row spans="1:6" r="10">
      <c t="s" s="4" r="A10">
        <v>112</v>
      </c>
      <c t="n" s="6" r="B10">
        <v>-22642438</v>
      </c>
      <c t="n" s="6" r="F10">
        <v>-22642438</v>
      </c>
    </row>
    <row spans="1:6" r="11">
      <c t="s" s="4" r="A11">
        <v>113</v>
      </c>
      <c t="n" s="6" r="B11">
        <v>74939</v>
      </c>
      <c t="n" s="6" r="D11">
        <v>74939</v>
      </c>
    </row>
    <row spans="1:6" r="12">
      <c t="s" s="4" r="A12">
        <v>114</v>
      </c>
      <c t="n" s="6" r="B12">
        <v>21813</v>
      </c>
      <c t="n" s="6" r="D12">
        <v>21813</v>
      </c>
    </row>
    <row spans="1:6" r="13">
      <c t="s" s="4" r="A13">
        <v>115</v>
      </c>
      <c t="n" s="6" r="B13">
        <v>69082547</v>
      </c>
      <c t="n" s="7" r="C13">
        <v>11159</v>
      </c>
      <c t="n" s="6" r="D13">
        <v>34643900</v>
      </c>
      <c t="n" s="6" r="E13">
        <v>11368</v>
      </c>
      <c t="n" s="6" r="F13">
        <v>34416120</v>
      </c>
    </row>
    <row spans="1:6" r="14">
      <c t="s" s="4" r="A14">
        <v>116</v>
      </c>
      <c t="n" s="6" r="C14">
        <v>11159142</v>
      </c>
    </row>
    <row spans="1:6" r="15">
      <c t="s" s="3" r="A15">
        <v>107</v>
      </c>
    </row>
    <row spans="1:6" r="16">
      <c t="s" s="4" r="A16">
        <v>87</v>
      </c>
      <c t="n" s="6" r="B16">
        <v>32920279</v>
      </c>
      <c t="n" s="6" r="F16">
        <v>32920279</v>
      </c>
    </row>
    <row spans="1:6" r="17">
      <c t="s" s="4" r="A17">
        <v>108</v>
      </c>
      <c t="n" s="6" r="B17">
        <v>-30705</v>
      </c>
      <c t="n" s="6" r="E17">
        <v>-30705</v>
      </c>
    </row>
    <row spans="1:6" r="18">
      <c t="s" s="4" r="A18">
        <v>109</v>
      </c>
      <c t="n" s="6" r="B18">
        <v>0</v>
      </c>
      <c t="n" s="7" r="C18">
        <v>50</v>
      </c>
      <c t="n" s="6" r="D18">
        <v>-50</v>
      </c>
    </row>
    <row spans="1:6" r="19">
      <c t="s" s="4" r="A19">
        <v>110</v>
      </c>
      <c t="n" s="6" r="C19">
        <v>49737</v>
      </c>
    </row>
    <row spans="1:6" r="20">
      <c t="s" s="4" r="A20">
        <v>111</v>
      </c>
      <c t="n" s="6" r="B20">
        <v>4172174</v>
      </c>
      <c t="n" s="6" r="D20">
        <v>4172174</v>
      </c>
    </row>
    <row spans="1:6" r="21">
      <c t="s" s="4" r="A21">
        <v>112</v>
      </c>
      <c t="n" s="6" r="B21">
        <v>-25530635</v>
      </c>
      <c t="n" s="6" r="F21">
        <v>-25530635</v>
      </c>
    </row>
    <row spans="1:6" r="22">
      <c t="s" s="4" r="A22">
        <v>113</v>
      </c>
      <c t="n" s="6" r="B22">
        <v>140571</v>
      </c>
      <c t="n" s="6" r="D22">
        <v>140571</v>
      </c>
    </row>
    <row spans="1:6" r="23">
      <c t="s" s="4" r="A23">
        <v>114</v>
      </c>
      <c t="n" s="6" r="B23">
        <v>26755</v>
      </c>
      <c t="n" s="6" r="D23">
        <v>26755</v>
      </c>
    </row>
    <row spans="1:6" r="24">
      <c t="s" s="4" r="A24">
        <v>117</v>
      </c>
      <c t="n" s="6" r="B24">
        <v>80780986</v>
      </c>
      <c t="n" s="7" r="C24">
        <v>11209</v>
      </c>
      <c t="n" s="6" r="D24">
        <v>38983350</v>
      </c>
      <c t="n" s="6" r="E24">
        <v>-19337</v>
      </c>
      <c t="n" s="6" r="F24">
        <v>41805764</v>
      </c>
    </row>
    <row spans="1:6" r="25">
      <c t="s" s="4" r="A25">
        <v>118</v>
      </c>
      <c t="n" s="6" r="C25">
        <v>11208879</v>
      </c>
    </row>
    <row spans="1:6" r="26">
      <c t="s" s="3" r="A26">
        <v>107</v>
      </c>
    </row>
    <row spans="1:6" r="27">
      <c t="s" s="4" r="A27">
        <v>87</v>
      </c>
      <c t="n" s="6" r="B27">
        <v>18343386</v>
      </c>
      <c t="n" s="6" r="F27">
        <v>18343386</v>
      </c>
    </row>
    <row spans="1:6" r="28">
      <c t="s" s="4" r="A28">
        <v>108</v>
      </c>
      <c t="n" s="6" r="B28">
        <v>-18341</v>
      </c>
      <c t="n" s="6" r="E28">
        <v>-18341</v>
      </c>
    </row>
    <row spans="1:6" r="29">
      <c t="s" s="4" r="A29">
        <v>109</v>
      </c>
      <c t="n" s="6" r="B29">
        <v>0</v>
      </c>
      <c t="n" s="7" r="C29">
        <v>107</v>
      </c>
      <c t="n" s="6" r="D29">
        <v>-107</v>
      </c>
    </row>
    <row spans="1:6" r="30">
      <c t="s" s="4" r="A30">
        <v>110</v>
      </c>
      <c t="n" s="6" r="C30">
        <v>106694</v>
      </c>
    </row>
    <row spans="1:6" r="31">
      <c t="s" s="4" r="A31">
        <v>119</v>
      </c>
      <c t="n" s="6" r="B31">
        <v>0</v>
      </c>
      <c t="n" s="7" r="C31">
        <v>-13</v>
      </c>
      <c t="n" s="6" r="D31">
        <v>13</v>
      </c>
    </row>
    <row spans="1:6" r="32">
      <c t="s" s="4" r="A32">
        <v>120</v>
      </c>
      <c t="n" s="6" r="C32">
        <v>-12885</v>
      </c>
    </row>
    <row spans="1:6" r="33">
      <c t="s" s="4" r="A33">
        <v>111</v>
      </c>
      <c t="n" s="6" r="B33">
        <v>5379716</v>
      </c>
      <c t="n" s="6" r="D33">
        <v>5379716</v>
      </c>
    </row>
    <row spans="1:6" r="34">
      <c t="s" s="4" r="A34">
        <v>112</v>
      </c>
      <c t="n" s="6" r="B34">
        <v>-28943128</v>
      </c>
      <c t="n" s="6" r="F34">
        <v>-28943128</v>
      </c>
    </row>
    <row spans="1:6" r="35">
      <c t="s" s="4" r="A35">
        <v>113</v>
      </c>
      <c t="n" s="6" r="B35">
        <v>74660</v>
      </c>
      <c t="n" s="6" r="D35">
        <v>74660</v>
      </c>
    </row>
    <row spans="1:6" r="36">
      <c t="s" s="4" r="A36">
        <v>121</v>
      </c>
      <c t="n" s="6" r="B36">
        <v>-250861</v>
      </c>
      <c t="n" s="6" r="D36">
        <v>-250861</v>
      </c>
    </row>
    <row spans="1:6" r="37">
      <c t="s" s="4" r="A37">
        <v>122</v>
      </c>
      <c t="n" s="7" r="B37">
        <v>75366418</v>
      </c>
      <c t="n" s="7" r="C37">
        <v>11303</v>
      </c>
      <c t="n" s="7" r="D37">
        <v>44186771</v>
      </c>
      <c t="n" s="7" r="E37">
        <v>-37678</v>
      </c>
      <c t="n" s="7" r="F37">
        <v>31206022</v>
      </c>
    </row>
    <row spans="1:6" r="38">
      <c t="s" s="4" r="A38">
        <v>123</v>
      </c>
      <c t="n" s="6" r="C38">
        <v>113026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32</v>
      </c>
    </row>
    <row spans="1:3" r="2">
      <c t="s" s="3" r="A2">
        <v>182</v>
      </c>
    </row>
    <row spans="1:3" r="3">
      <c t="s" s="4" r="A3">
        <v>488</v>
      </c>
      <c t="n" s="7" r="B3">
        <v>250749</v>
      </c>
      <c t="n" s="7" r="C3">
        <v>161160</v>
      </c>
    </row>
    <row spans="1:3" r="4">
      <c t="s" s="4" r="A4">
        <v>489</v>
      </c>
      <c t="n" s="6" r="B4">
        <v>66117</v>
      </c>
      <c t="n" s="6" r="C4">
        <v>16978</v>
      </c>
    </row>
    <row spans="1:3" r="5">
      <c t="s" s="4" r="A5">
        <v>490</v>
      </c>
      <c t="n" s="6" r="B5">
        <v>29284</v>
      </c>
      <c t="n" s="6" r="C5">
        <v>10072</v>
      </c>
    </row>
    <row spans="1:3" r="6">
      <c t="s" s="4" r="A6">
        <v>491</v>
      </c>
      <c t="n" s="7" r="B6">
        <v>346150</v>
      </c>
      <c t="n" s="7" r="C6">
        <v>1882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2</v>
      </c>
      <c t="s" s="2" r="B1">
        <v>2</v>
      </c>
      <c t="s" s="2" r="C1">
        <v>32</v>
      </c>
      <c t="s" s="2" r="D1">
        <v>68</v>
      </c>
    </row>
    <row spans="1:4" r="2">
      <c t="s" s="3" r="A2">
        <v>493</v>
      </c>
    </row>
    <row spans="1:4" r="3">
      <c t="s" s="4" r="A3">
        <v>488</v>
      </c>
      <c t="n" s="7" r="B3">
        <v>515352</v>
      </c>
      <c t="n" s="7" r="C3">
        <v>361303</v>
      </c>
    </row>
    <row spans="1:4" r="4">
      <c t="s" s="4" r="A4">
        <v>489</v>
      </c>
      <c t="n" s="6" r="B4">
        <v>230037</v>
      </c>
      <c t="n" s="6" r="C4">
        <v>349721</v>
      </c>
    </row>
    <row spans="1:4" r="5">
      <c t="s" s="4" r="A5">
        <v>490</v>
      </c>
      <c t="n" s="6" r="B5">
        <v>0</v>
      </c>
      <c t="n" s="6" r="C5">
        <v>27500</v>
      </c>
    </row>
    <row spans="1:4" r="6">
      <c t="s" s="4" r="A6">
        <v>494</v>
      </c>
      <c t="n" s="6" r="B6">
        <v>745389</v>
      </c>
      <c t="n" s="6" r="C6">
        <v>738524</v>
      </c>
    </row>
    <row spans="1:4" r="7">
      <c t="s" s="4" r="A7">
        <v>495</v>
      </c>
      <c t="n" s="6" r="B7">
        <v>2227786</v>
      </c>
      <c t="n" s="6" r="C7">
        <v>1349747</v>
      </c>
    </row>
    <row spans="1:4" r="8">
      <c t="s" s="4" r="A8">
        <v>496</v>
      </c>
      <c t="n" s="6" r="B8">
        <v>9826537</v>
      </c>
      <c t="n" s="6" r="C8">
        <v>17794717</v>
      </c>
    </row>
    <row spans="1:4" r="9">
      <c t="s" s="4" r="A9">
        <v>497</v>
      </c>
      <c t="n" s="6" r="B9">
        <v>-654379</v>
      </c>
      <c t="n" s="6" r="C9">
        <v>-1001186</v>
      </c>
      <c t="n" s="7" r="D9">
        <v>-1365190</v>
      </c>
    </row>
    <row spans="1:4" r="10">
      <c t="s" s="4" r="A10">
        <v>498</v>
      </c>
      <c t="n" s="7" r="B10">
        <v>12145333</v>
      </c>
      <c t="n" s="7" r="C10">
        <v>188818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499</v>
      </c>
      <c t="s" s="2" r="B1">
        <v>1</v>
      </c>
    </row>
    <row spans="1:4" r="2">
      <c t="s" s="2" r="B2">
        <v>2</v>
      </c>
      <c t="s" s="2" r="C2">
        <v>32</v>
      </c>
      <c t="s" s="2" r="D2">
        <v>68</v>
      </c>
    </row>
    <row spans="1:4" r="3">
      <c t="s" s="3" r="A3">
        <v>185</v>
      </c>
    </row>
    <row spans="1:4" r="4">
      <c t="s" s="4" r="A4">
        <v>500</v>
      </c>
      <c t="s" s="4" r="B4">
        <v>501</v>
      </c>
    </row>
    <row spans="1:4" r="5">
      <c t="s" s="4" r="A5">
        <v>502</v>
      </c>
      <c t="n" s="7" r="B5">
        <v>2218</v>
      </c>
      <c t="n" s="7" r="C5">
        <v>2183</v>
      </c>
      <c t="n" s="7" r="D5">
        <v>20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03</v>
      </c>
      <c t="s" s="2" r="B1">
        <v>1</v>
      </c>
    </row>
    <row spans="1:4" r="2">
      <c t="s" s="2" r="B2">
        <v>2</v>
      </c>
      <c t="s" s="2" r="C2">
        <v>32</v>
      </c>
      <c t="s" s="2" r="D2">
        <v>68</v>
      </c>
    </row>
    <row spans="1:4" r="3">
      <c t="s" s="3" r="A3">
        <v>504</v>
      </c>
    </row>
    <row spans="1:4" r="4">
      <c t="s" s="4" r="A4">
        <v>505</v>
      </c>
      <c t="n" s="7" r="B4">
        <v>1032561</v>
      </c>
      <c t="n" s="7" r="C4">
        <v>934223</v>
      </c>
      <c t="n" s="7" r="D4">
        <v>882215</v>
      </c>
    </row>
    <row spans="1:4" r="5">
      <c t="s" s="4" r="A5">
        <v>297</v>
      </c>
    </row>
    <row spans="1:4" r="6">
      <c t="s" s="3" r="A6">
        <v>504</v>
      </c>
    </row>
    <row spans="1:4" r="7">
      <c t="s" s="4" r="A7">
        <v>506</v>
      </c>
      <c t="s" s="4" r="B7">
        <v>507</v>
      </c>
    </row>
    <row spans="1:4" r="8">
      <c t="s" s="4" r="A8">
        <v>315</v>
      </c>
    </row>
    <row spans="1:4" r="9">
      <c t="s" s="3" r="A9">
        <v>504</v>
      </c>
    </row>
    <row spans="1:4" r="10">
      <c t="s" s="4" r="A10">
        <v>506</v>
      </c>
      <c t="s" s="4" r="B10">
        <v>5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s="1" r="A1">
        <v>509</v>
      </c>
      <c t="s" s="2" r="B1">
        <v>510</v>
      </c>
    </row>
    <row spans="1:2" r="2">
      <c t="s" s="3" r="A2">
        <v>511</v>
      </c>
    </row>
    <row spans="1:2" r="3">
      <c t="n" s="6" r="A3">
        <v>2016</v>
      </c>
      <c t="n" s="7" r="B3">
        <v>737656</v>
      </c>
    </row>
    <row spans="1:2" r="4">
      <c t="n" s="6" r="A4">
        <v>2017</v>
      </c>
      <c t="n" s="6" r="B4">
        <v>597980</v>
      </c>
    </row>
    <row spans="1:2" r="5">
      <c t="n" s="6" r="A5">
        <v>2018</v>
      </c>
      <c t="n" s="6" r="B5">
        <v>545410</v>
      </c>
    </row>
    <row spans="1:2" r="6">
      <c t="n" s="6" r="A6">
        <v>2019</v>
      </c>
      <c t="n" s="6" r="B6">
        <v>539710</v>
      </c>
    </row>
    <row spans="1:2" r="7">
      <c t="n" s="6" r="A7">
        <v>2020</v>
      </c>
      <c t="n" s="6" r="B7">
        <v>465965</v>
      </c>
    </row>
    <row spans="1:2" r="8">
      <c t="s" s="4" r="A8">
        <v>476</v>
      </c>
      <c t="n" s="6" r="B8">
        <v>1157851</v>
      </c>
    </row>
    <row spans="1:2" r="9">
      <c t="s" s="4" r="A9">
        <v>512</v>
      </c>
      <c t="n" s="7" r="B9">
        <v>40445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2</v>
      </c>
    </row>
    <row spans="1:3" r="2">
      <c t="s" s="4" r="A2">
        <v>514</v>
      </c>
    </row>
    <row spans="1:3" r="3">
      <c t="s" s="3" r="A3">
        <v>515</v>
      </c>
    </row>
    <row spans="1:3" r="4">
      <c t="s" s="4" r="A4">
        <v>516</v>
      </c>
      <c t="n" s="7" r="B4">
        <v>10823689</v>
      </c>
      <c t="n" s="7" r="C4">
        <v>10703126</v>
      </c>
    </row>
    <row spans="1:3" r="5">
      <c t="s" s="4" r="A5">
        <v>517</v>
      </c>
    </row>
    <row spans="1:3" r="6">
      <c t="s" s="3" r="A6">
        <v>515</v>
      </c>
    </row>
    <row spans="1:3" r="7">
      <c t="s" s="4" r="A7">
        <v>516</v>
      </c>
      <c t="n" s="6" r="B7">
        <v>1269178</v>
      </c>
      <c t="n" s="6" r="C7">
        <v>94595</v>
      </c>
    </row>
    <row spans="1:3" r="8">
      <c t="s" s="4" r="A8">
        <v>518</v>
      </c>
    </row>
    <row spans="1:3" r="9">
      <c t="s" s="3" r="A9">
        <v>515</v>
      </c>
    </row>
    <row spans="1:3" r="10">
      <c t="s" s="4" r="A10">
        <v>516</v>
      </c>
      <c t="n" s="6" r="B10">
        <v>55100</v>
      </c>
      <c t="n" s="6" r="C10">
        <v>69532</v>
      </c>
    </row>
    <row spans="1:3" r="11">
      <c t="s" s="4" r="A11">
        <v>519</v>
      </c>
    </row>
    <row spans="1:3" r="12">
      <c t="s" s="3" r="A12">
        <v>515</v>
      </c>
    </row>
    <row spans="1:3" r="13">
      <c t="s" s="4" r="A13">
        <v>516</v>
      </c>
      <c t="n" s="6" r="B13">
        <v>1993192</v>
      </c>
      <c t="n" s="6" r="C13">
        <v>1975245</v>
      </c>
    </row>
    <row spans="1:3" r="14">
      <c t="s" s="4" r="A14">
        <v>520</v>
      </c>
    </row>
    <row spans="1:3" r="15">
      <c t="s" s="3" r="A15">
        <v>515</v>
      </c>
    </row>
    <row spans="1:3" r="16">
      <c t="s" s="4" r="A16">
        <v>516</v>
      </c>
      <c t="n" s="6" r="B16">
        <v>1557208</v>
      </c>
      <c t="n" s="6" r="C16">
        <v>2020786</v>
      </c>
    </row>
    <row spans="1:3" r="17">
      <c t="s" s="4" r="A17">
        <v>521</v>
      </c>
    </row>
    <row spans="1:3" r="18">
      <c t="s" s="3" r="A18">
        <v>515</v>
      </c>
    </row>
    <row spans="1:3" r="19">
      <c t="s" s="4" r="A19">
        <v>516</v>
      </c>
      <c t="n" s="6" r="B19">
        <v>5949011</v>
      </c>
      <c t="n" s="6" r="C19">
        <v>6542968</v>
      </c>
    </row>
    <row spans="1:3" r="20">
      <c t="s" s="4" r="A20">
        <v>522</v>
      </c>
    </row>
    <row spans="1:3" r="21">
      <c t="s" s="3" r="A21">
        <v>515</v>
      </c>
    </row>
    <row spans="1:3" r="22">
      <c t="s" s="4" r="A22">
        <v>516</v>
      </c>
      <c t="n" s="6" r="B22">
        <v>0</v>
      </c>
      <c t="n" s="6" r="C22">
        <v>0</v>
      </c>
    </row>
    <row spans="1:3" r="23">
      <c t="s" s="4" r="A23">
        <v>523</v>
      </c>
    </row>
    <row spans="1:3" r="24">
      <c t="s" s="3" r="A24">
        <v>515</v>
      </c>
    </row>
    <row spans="1:3" r="25">
      <c t="s" s="4" r="A25">
        <v>516</v>
      </c>
      <c t="n" s="6" r="B25">
        <v>0</v>
      </c>
      <c t="n" s="6" r="C25">
        <v>0</v>
      </c>
    </row>
    <row spans="1:3" r="26">
      <c t="s" s="4" r="A26">
        <v>524</v>
      </c>
    </row>
    <row spans="1:3" r="27">
      <c t="s" s="3" r="A27">
        <v>515</v>
      </c>
    </row>
    <row spans="1:3" r="28">
      <c t="s" s="4" r="A28">
        <v>516</v>
      </c>
      <c t="n" s="6" r="B28">
        <v>0</v>
      </c>
      <c t="n" s="6" r="C28">
        <v>0</v>
      </c>
    </row>
    <row spans="1:3" r="29">
      <c t="s" s="4" r="A29">
        <v>525</v>
      </c>
    </row>
    <row spans="1:3" r="30">
      <c t="s" s="3" r="A30">
        <v>515</v>
      </c>
    </row>
    <row spans="1:3" r="31">
      <c t="s" s="4" r="A31">
        <v>516</v>
      </c>
      <c t="n" s="6" r="B31">
        <v>0</v>
      </c>
      <c t="n" s="6" r="C31">
        <v>0</v>
      </c>
    </row>
    <row spans="1:3" r="32">
      <c t="s" s="4" r="A32">
        <v>526</v>
      </c>
    </row>
    <row spans="1:3" r="33">
      <c t="s" s="3" r="A33">
        <v>515</v>
      </c>
    </row>
    <row spans="1:3" r="34">
      <c t="s" s="4" r="A34">
        <v>516</v>
      </c>
      <c t="n" s="6" r="B34">
        <v>0</v>
      </c>
      <c t="n" s="6" r="C34">
        <v>0</v>
      </c>
    </row>
    <row spans="1:3" r="35">
      <c t="s" s="4" r="A35">
        <v>527</v>
      </c>
    </row>
    <row spans="1:3" r="36">
      <c t="s" s="3" r="A36">
        <v>515</v>
      </c>
    </row>
    <row spans="1:3" r="37">
      <c t="s" s="4" r="A37">
        <v>516</v>
      </c>
      <c t="n" s="6" r="B37">
        <v>0</v>
      </c>
      <c t="n" s="6" r="C37">
        <v>0</v>
      </c>
    </row>
    <row spans="1:3" r="38">
      <c t="s" s="4" r="A38">
        <v>528</v>
      </c>
    </row>
    <row spans="1:3" r="39">
      <c t="s" s="3" r="A39">
        <v>515</v>
      </c>
    </row>
    <row spans="1:3" r="40">
      <c t="s" s="4" r="A40">
        <v>516</v>
      </c>
      <c t="n" s="6" r="B40">
        <v>10823689</v>
      </c>
      <c t="n" s="6" r="C40">
        <v>10703126</v>
      </c>
    </row>
    <row spans="1:3" r="41">
      <c t="s" s="4" r="A41">
        <v>529</v>
      </c>
    </row>
    <row spans="1:3" r="42">
      <c t="s" s="3" r="A42">
        <v>515</v>
      </c>
    </row>
    <row spans="1:3" r="43">
      <c t="s" s="4" r="A43">
        <v>516</v>
      </c>
      <c t="n" s="6" r="B43">
        <v>1269178</v>
      </c>
      <c t="n" s="6" r="C43">
        <v>94595</v>
      </c>
    </row>
    <row spans="1:3" r="44">
      <c t="s" s="4" r="A44">
        <v>530</v>
      </c>
    </row>
    <row spans="1:3" r="45">
      <c t="s" s="3" r="A45">
        <v>515</v>
      </c>
    </row>
    <row spans="1:3" r="46">
      <c t="s" s="4" r="A46">
        <v>516</v>
      </c>
      <c t="n" s="6" r="B46">
        <v>55100</v>
      </c>
      <c t="n" s="6" r="C46">
        <v>69532</v>
      </c>
    </row>
    <row spans="1:3" r="47">
      <c t="s" s="4" r="A47">
        <v>531</v>
      </c>
    </row>
    <row spans="1:3" r="48">
      <c t="s" s="3" r="A48">
        <v>515</v>
      </c>
    </row>
    <row spans="1:3" r="49">
      <c t="s" s="4" r="A49">
        <v>516</v>
      </c>
      <c t="n" s="6" r="B49">
        <v>1993192</v>
      </c>
      <c t="n" s="6" r="C49">
        <v>1975245</v>
      </c>
    </row>
    <row spans="1:3" r="50">
      <c t="s" s="4" r="A50">
        <v>532</v>
      </c>
    </row>
    <row spans="1:3" r="51">
      <c t="s" s="3" r="A51">
        <v>515</v>
      </c>
    </row>
    <row spans="1:3" r="52">
      <c t="s" s="4" r="A52">
        <v>516</v>
      </c>
      <c t="n" s="6" r="B52">
        <v>1557208</v>
      </c>
      <c t="n" s="6" r="C52">
        <v>2020786</v>
      </c>
    </row>
    <row spans="1:3" r="53">
      <c t="s" s="4" r="A53">
        <v>533</v>
      </c>
    </row>
    <row spans="1:3" r="54">
      <c t="s" s="3" r="A54">
        <v>515</v>
      </c>
    </row>
    <row spans="1:3" r="55">
      <c t="s" s="4" r="A55">
        <v>516</v>
      </c>
      <c t="n" s="6" r="B55">
        <v>5949011</v>
      </c>
      <c t="n" s="6" r="C55">
        <v>6542968</v>
      </c>
    </row>
    <row spans="1:3" r="56">
      <c t="s" s="4" r="A56">
        <v>534</v>
      </c>
    </row>
    <row spans="1:3" r="57">
      <c t="s" s="3" r="A57">
        <v>515</v>
      </c>
    </row>
    <row spans="1:3" r="58">
      <c t="s" s="4" r="A58">
        <v>516</v>
      </c>
      <c t="n" s="6" r="B58">
        <v>0</v>
      </c>
      <c t="n" s="6" r="C58">
        <v>0</v>
      </c>
    </row>
    <row spans="1:3" r="59">
      <c t="s" s="4" r="A59">
        <v>535</v>
      </c>
    </row>
    <row spans="1:3" r="60">
      <c t="s" s="3" r="A60">
        <v>515</v>
      </c>
    </row>
    <row spans="1:3" r="61">
      <c t="s" s="4" r="A61">
        <v>516</v>
      </c>
      <c t="n" s="6" r="B61">
        <v>0</v>
      </c>
      <c t="n" s="6" r="C61">
        <v>0</v>
      </c>
    </row>
    <row spans="1:3" r="62">
      <c t="s" s="4" r="A62">
        <v>536</v>
      </c>
    </row>
    <row spans="1:3" r="63">
      <c t="s" s="3" r="A63">
        <v>515</v>
      </c>
    </row>
    <row spans="1:3" r="64">
      <c t="s" s="4" r="A64">
        <v>516</v>
      </c>
      <c t="n" s="6" r="B64">
        <v>0</v>
      </c>
      <c t="n" s="6" r="C64">
        <v>0</v>
      </c>
    </row>
    <row spans="1:3" r="65">
      <c t="s" s="4" r="A65">
        <v>537</v>
      </c>
    </row>
    <row spans="1:3" r="66">
      <c t="s" s="3" r="A66">
        <v>515</v>
      </c>
    </row>
    <row spans="1:3" r="67">
      <c t="s" s="4" r="A67">
        <v>516</v>
      </c>
      <c t="n" s="6" r="B67">
        <v>0</v>
      </c>
      <c t="n" s="6" r="C67">
        <v>0</v>
      </c>
    </row>
    <row spans="1:3" r="68">
      <c t="s" s="4" r="A68">
        <v>538</v>
      </c>
    </row>
    <row spans="1:3" r="69">
      <c t="s" s="3" r="A69">
        <v>515</v>
      </c>
    </row>
    <row spans="1:3" r="70">
      <c t="s" s="4" r="A70">
        <v>516</v>
      </c>
      <c t="n" s="6" r="B70">
        <v>0</v>
      </c>
      <c t="n" s="6" r="C70">
        <v>0</v>
      </c>
    </row>
    <row spans="1:3" r="71">
      <c t="s" s="4" r="A71">
        <v>539</v>
      </c>
    </row>
    <row spans="1:3" r="72">
      <c t="s" s="3" r="A72">
        <v>515</v>
      </c>
    </row>
    <row spans="1:3" r="73">
      <c t="s" s="4" r="A73">
        <v>516</v>
      </c>
      <c t="n" s="7" r="B73">
        <v>0</v>
      </c>
      <c t="n" s="7" r="C73">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540</v>
      </c>
      <c t="s" s="2" r="B1">
        <v>541</v>
      </c>
      <c t="s" s="2" r="C1">
        <v>542</v>
      </c>
    </row>
    <row spans="1:3" r="2">
      <c t="s" s="3" r="A2">
        <v>543</v>
      </c>
    </row>
    <row spans="1:3" r="3">
      <c t="s" s="4" r="A3">
        <v>544</v>
      </c>
      <c t="s" s="4" r="C3">
        <v>545</v>
      </c>
    </row>
    <row spans="1:3" r="4">
      <c t="s" s="4" r="A4">
        <v>546</v>
      </c>
      <c t="n" s="9" r="C4">
        <v>0.64</v>
      </c>
    </row>
    <row spans="1:3" r="5">
      <c t="s" s="4" r="A5">
        <v>547</v>
      </c>
      <c t="s" s="4" r="B5">
        <v>548</v>
      </c>
    </row>
    <row spans="1:3" r="6">
      <c t="s" s="4" r="A6">
        <v>549</v>
      </c>
      <c t="s" s="4" r="B6">
        <v>5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43"/>
  </cols>
  <sheetData>
    <row spans="1:2" r="1">
      <c t="s" s="1" r="A1">
        <v>551</v>
      </c>
      <c t="s" s="2" r="B1">
        <v>552</v>
      </c>
    </row>
    <row spans="1:2" r="2">
      <c t="s" s="3" r="A2">
        <v>543</v>
      </c>
    </row>
    <row spans="1:2" r="3">
      <c t="s" s="4" r="A3">
        <v>553</v>
      </c>
      <c t="n" s="6" r="B3">
        <v>1200</v>
      </c>
    </row>
    <row spans="1:2" r="4">
      <c t="s" s="4" r="A4">
        <v>554</v>
      </c>
      <c t="n" s="7" r="B4">
        <v>166900000</v>
      </c>
    </row>
    <row spans="1:2" r="5">
      <c t="s" s="4" r="A5">
        <v>555</v>
      </c>
      <c t="n" s="6" r="B5">
        <v>1973880</v>
      </c>
    </row>
    <row spans="1:2" r="6">
      <c t="s" s="4" r="A6">
        <v>556</v>
      </c>
      <c t="n" s="6" r="B6">
        <v>174972</v>
      </c>
    </row>
    <row spans="1:2" r="7">
      <c t="s" s="4" r="A7">
        <v>557</v>
      </c>
    </row>
    <row spans="1:2" r="8">
      <c t="s" s="3" r="A8">
        <v>543</v>
      </c>
    </row>
    <row spans="1:2" r="9">
      <c t="s" s="4" r="A9">
        <v>558</v>
      </c>
      <c t="n" s="7" r="B9">
        <v>2990000</v>
      </c>
    </row>
    <row spans="1:2" r="10">
      <c t="s" s="4" r="A10">
        <v>559</v>
      </c>
    </row>
    <row spans="1:2" r="11">
      <c t="s" s="3" r="A11">
        <v>543</v>
      </c>
    </row>
    <row spans="1:2" r="12">
      <c t="s" s="4" r="A12">
        <v>553</v>
      </c>
      <c t="n" s="6" r="B12">
        <v>350</v>
      </c>
    </row>
    <row spans="1:2" r="13">
      <c t="s" s="4" r="A13">
        <v>560</v>
      </c>
    </row>
    <row spans="1:2" r="14">
      <c t="s" s="3" r="A14">
        <v>543</v>
      </c>
    </row>
    <row spans="1:2" r="15">
      <c t="s" s="4" r="A15">
        <v>561</v>
      </c>
      <c t="n" s="6" r="B15">
        <v>3300</v>
      </c>
    </row>
    <row spans="1:2" r="16">
      <c t="s" s="4" r="A16">
        <v>562</v>
      </c>
    </row>
    <row spans="1:2" r="17">
      <c t="s" s="3" r="A17">
        <v>543</v>
      </c>
    </row>
    <row spans="1:2" r="18">
      <c t="s" s="4" r="A18">
        <v>553</v>
      </c>
      <c t="n" s="6" r="B18">
        <v>29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63</v>
      </c>
      <c t="s" s="2" r="B1">
        <v>564</v>
      </c>
      <c t="s" s="2" r="C1">
        <v>565</v>
      </c>
    </row>
    <row spans="1:3" r="2">
      <c t="s" s="3" r="A2">
        <v>543</v>
      </c>
    </row>
    <row spans="1:3" r="3">
      <c t="s" s="4" r="A3">
        <v>566</v>
      </c>
      <c t="n" s="7" r="B3">
        <v>50000000</v>
      </c>
    </row>
    <row spans="1:3" r="4">
      <c t="s" s="4" r="A4">
        <v>567</v>
      </c>
      <c t="s" s="4" r="B4">
        <v>568</v>
      </c>
    </row>
    <row spans="1:3" r="5">
      <c t="s" s="4" r="A5">
        <v>569</v>
      </c>
      <c t="s" s="4" r="B5">
        <v>568</v>
      </c>
    </row>
    <row spans="1:3" r="6">
      <c t="s" s="4" r="A6">
        <v>570</v>
      </c>
      <c t="s" s="4" r="B6">
        <v>300</v>
      </c>
    </row>
    <row spans="1:3" r="7">
      <c t="s" s="4" r="A7">
        <v>571</v>
      </c>
      <c t="s" s="4" r="B7">
        <v>572</v>
      </c>
    </row>
    <row spans="1:3" r="8">
      <c t="s" s="4" r="A8">
        <v>573</v>
      </c>
      <c t="n" s="10" r="B8">
        <v>2.5</v>
      </c>
    </row>
    <row spans="1:3" r="9">
      <c t="s" s="4" r="A9">
        <v>574</v>
      </c>
      <c t="s" s="4" r="B9">
        <v>300</v>
      </c>
    </row>
    <row spans="1:3" r="10">
      <c t="s" s="4" r="A10">
        <v>575</v>
      </c>
      <c t="s" s="4" r="B10">
        <v>572</v>
      </c>
    </row>
    <row spans="1:3" r="11">
      <c t="s" s="4" r="A11">
        <v>576</v>
      </c>
    </row>
    <row spans="1:3" r="12">
      <c t="s" s="3" r="A12">
        <v>543</v>
      </c>
    </row>
    <row spans="1:3" r="13">
      <c t="s" s="4" r="A13">
        <v>577</v>
      </c>
      <c t="n" s="7" r="C13">
        <v>125000000</v>
      </c>
    </row>
    <row spans="1:3" r="14">
      <c t="s" s="4" r="A14">
        <v>578</v>
      </c>
      <c t="n" s="6" r="C14">
        <v>125000000</v>
      </c>
    </row>
    <row spans="1:3" r="15">
      <c t="s" s="4" r="A15">
        <v>579</v>
      </c>
    </row>
    <row spans="1:3" r="16">
      <c t="s" s="3" r="A16">
        <v>543</v>
      </c>
    </row>
    <row spans="1:3" r="17">
      <c t="s" s="4" r="A17">
        <v>577</v>
      </c>
      <c t="n" s="6" r="C17">
        <v>50000000</v>
      </c>
    </row>
    <row spans="1:3" r="18">
      <c t="s" s="4" r="A18">
        <v>580</v>
      </c>
      <c t="n" s="7" r="C18">
        <v>25000000</v>
      </c>
    </row>
    <row spans="1:3" r="19">
      <c t="s" s="4" r="A19">
        <v>581</v>
      </c>
    </row>
    <row spans="1:3" r="20">
      <c t="s" s="3" r="A20">
        <v>543</v>
      </c>
    </row>
    <row spans="1:3" r="21">
      <c t="s" s="4" r="A21">
        <v>577</v>
      </c>
      <c t="n" s="7" r="B21">
        <v>5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82</v>
      </c>
      <c t="s" s="2" r="B1">
        <v>565</v>
      </c>
    </row>
    <row spans="1:2" r="2">
      <c t="s" s="3" r="A2">
        <v>543</v>
      </c>
    </row>
    <row spans="1:2" r="3">
      <c t="n" s="6" r="A3">
        <v>2016</v>
      </c>
      <c t="n" s="7" r="B3">
        <v>3125</v>
      </c>
    </row>
    <row spans="1:2" r="4">
      <c t="n" s="6" r="A4">
        <v>2017</v>
      </c>
      <c t="n" s="6" r="B4">
        <v>6250</v>
      </c>
    </row>
    <row spans="1:2" r="5">
      <c t="n" s="6" r="A5">
        <v>2018</v>
      </c>
      <c t="n" s="6" r="B5">
        <v>9375</v>
      </c>
    </row>
    <row spans="1:2" r="6">
      <c t="n" s="6" r="A6">
        <v>2019</v>
      </c>
      <c t="n" s="6" r="B6">
        <v>12500</v>
      </c>
    </row>
    <row spans="1:2" r="7">
      <c t="n" s="6" r="A7">
        <v>2020</v>
      </c>
      <c t="n" s="6" r="B7">
        <v>15625</v>
      </c>
    </row>
    <row spans="1:2" r="8">
      <c t="s" s="4" r="A8">
        <v>476</v>
      </c>
      <c t="n" s="6" r="B8">
        <v>103125</v>
      </c>
    </row>
    <row spans="1:2" r="9">
      <c t="s" s="4" r="A9">
        <v>583</v>
      </c>
      <c t="n" s="7" r="B9">
        <v>1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124</v>
      </c>
      <c t="s" s="2" r="B1">
        <v>1</v>
      </c>
    </row>
    <row spans="1:4" r="2">
      <c t="s" s="2" r="B2">
        <v>2</v>
      </c>
      <c t="s" s="2" r="C2">
        <v>32</v>
      </c>
      <c t="s" s="2" r="D2">
        <v>68</v>
      </c>
    </row>
    <row spans="1:4" r="3">
      <c t="s" s="3" r="A3">
        <v>125</v>
      </c>
    </row>
    <row spans="1:4" r="4">
      <c t="s" s="4" r="A4">
        <v>87</v>
      </c>
      <c t="n" s="7" r="B4">
        <v>18343386</v>
      </c>
      <c t="n" s="7" r="C4">
        <v>32920279</v>
      </c>
      <c t="n" s="7" r="D4">
        <v>32743238</v>
      </c>
    </row>
    <row spans="1:4" r="5">
      <c t="s" s="3" r="A5">
        <v>126</v>
      </c>
    </row>
    <row spans="1:4" r="6">
      <c t="s" s="4" r="A6">
        <v>127</v>
      </c>
      <c t="n" s="6" r="B6">
        <v>909878</v>
      </c>
      <c t="n" s="6" r="C6">
        <v>581943</v>
      </c>
      <c t="n" s="6" r="D6">
        <v>1911480</v>
      </c>
    </row>
    <row spans="1:4" r="7">
      <c t="s" s="4" r="A7">
        <v>128</v>
      </c>
      <c t="n" s="6" r="B7">
        <v>-2698540</v>
      </c>
      <c t="n" s="6" r="C7">
        <v>-1551828</v>
      </c>
      <c t="n" s="6" r="D7">
        <v>-67848</v>
      </c>
    </row>
    <row spans="1:4" r="8">
      <c t="s" s="4" r="A8">
        <v>129</v>
      </c>
      <c t="n" s="6" r="B8">
        <v>5379716</v>
      </c>
      <c t="n" s="6" r="C8">
        <v>4172174</v>
      </c>
      <c t="n" s="6" r="D8">
        <v>1699128</v>
      </c>
    </row>
    <row spans="1:4" r="9">
      <c t="s" s="4" r="A9">
        <v>130</v>
      </c>
      <c t="n" s="6" r="B9">
        <v>250861</v>
      </c>
      <c t="n" s="6" r="C9">
        <v>-26755</v>
      </c>
      <c t="n" s="6" r="D9">
        <v>-21813</v>
      </c>
    </row>
    <row spans="1:4" r="10">
      <c t="s" s="4" r="A10">
        <v>113</v>
      </c>
      <c t="n" s="6" r="B10">
        <v>-74660</v>
      </c>
      <c t="n" s="6" r="C10">
        <v>-140571</v>
      </c>
      <c t="n" s="6" r="D10">
        <v>-74939</v>
      </c>
    </row>
    <row spans="1:4" r="11">
      <c t="s" s="4" r="A11">
        <v>131</v>
      </c>
      <c t="n" s="6" r="B11">
        <v>3174241</v>
      </c>
      <c t="n" s="6" r="C11">
        <v>3665414</v>
      </c>
      <c t="n" s="6" r="D11">
        <v>3429053</v>
      </c>
    </row>
    <row spans="1:4" r="12">
      <c t="s" s="3" r="A12">
        <v>132</v>
      </c>
    </row>
    <row spans="1:4" r="13">
      <c t="s" s="4" r="A13">
        <v>133</v>
      </c>
      <c t="n" s="6" r="B13">
        <v>-166073</v>
      </c>
      <c t="n" s="6" r="C13">
        <v>-3956206</v>
      </c>
      <c t="n" s="6" r="D13">
        <v>-974145</v>
      </c>
    </row>
    <row spans="1:4" r="14">
      <c t="s" s="4" r="A14">
        <v>134</v>
      </c>
      <c t="n" s="6" r="B14">
        <v>6500170</v>
      </c>
      <c t="n" s="6" r="C14">
        <v>7406071</v>
      </c>
      <c t="n" s="6" r="D14">
        <v>-14766789</v>
      </c>
    </row>
    <row spans="1:4" r="15">
      <c t="s" s="4" r="A15">
        <v>38</v>
      </c>
      <c t="n" s="6" r="B15">
        <v>-102180</v>
      </c>
      <c t="n" s="6" r="C15">
        <v>157113</v>
      </c>
      <c t="n" s="6" r="D15">
        <v>93335</v>
      </c>
    </row>
    <row spans="1:4" r="16">
      <c t="s" s="4" r="A16">
        <v>41</v>
      </c>
      <c t="n" s="6" r="B16">
        <v>-419186</v>
      </c>
      <c t="n" s="6" r="C16">
        <v>-35687</v>
      </c>
      <c t="n" s="6" r="D16">
        <v>180193</v>
      </c>
    </row>
    <row spans="1:4" r="17">
      <c t="s" s="4" r="A17">
        <v>47</v>
      </c>
      <c t="n" s="6" r="B17">
        <v>600292</v>
      </c>
      <c t="n" s="6" r="C17">
        <v>776654</v>
      </c>
      <c t="n" s="6" r="D17">
        <v>233540</v>
      </c>
    </row>
    <row spans="1:4" r="18">
      <c t="s" s="4" r="A18">
        <v>48</v>
      </c>
      <c t="n" s="6" r="B18">
        <v>-2069905</v>
      </c>
      <c t="n" s="6" r="C18">
        <v>-3690926</v>
      </c>
      <c t="n" s="6" r="D18">
        <v>2128745</v>
      </c>
    </row>
    <row spans="1:4" r="19">
      <c t="s" s="4" r="A19">
        <v>135</v>
      </c>
      <c t="n" s="6" r="B19">
        <v>730284</v>
      </c>
      <c t="n" s="6" r="C19">
        <v>421143</v>
      </c>
      <c t="n" s="6" r="D19">
        <v>575668</v>
      </c>
    </row>
    <row spans="1:4" r="20">
      <c t="s" s="4" r="A20">
        <v>136</v>
      </c>
      <c t="n" s="6" r="B20">
        <v>517468</v>
      </c>
      <c t="n" s="6" r="C20">
        <v>-1750262</v>
      </c>
      <c t="n" s="6" r="D20">
        <v>1958368</v>
      </c>
    </row>
    <row spans="1:4" r="21">
      <c t="s" s="4" r="A21">
        <v>137</v>
      </c>
      <c t="n" s="6" r="B21">
        <v>30875752</v>
      </c>
      <c t="n" s="6" r="C21">
        <v>38948556</v>
      </c>
      <c t="n" s="6" r="D21">
        <v>29047214</v>
      </c>
    </row>
    <row spans="1:4" r="22">
      <c t="s" s="3" r="A22">
        <v>138</v>
      </c>
    </row>
    <row spans="1:4" r="23">
      <c t="s" s="4" r="A23">
        <v>139</v>
      </c>
      <c t="n" s="6" r="B23">
        <v>-447410</v>
      </c>
      <c t="n" s="6" r="C23">
        <v>-1472661</v>
      </c>
      <c t="n" s="6" r="D23">
        <v>-3630451</v>
      </c>
    </row>
    <row spans="1:4" r="24">
      <c t="s" s="4" r="A24">
        <v>140</v>
      </c>
      <c t="n" s="6" r="B24">
        <v>-150144</v>
      </c>
      <c t="n" s="6" r="C24">
        <v>-50023</v>
      </c>
      <c t="n" s="6" r="D24">
        <v>-2733109</v>
      </c>
    </row>
    <row spans="1:4" r="25">
      <c t="s" s="4" r="A25">
        <v>141</v>
      </c>
      <c t="n" s="6" r="B25">
        <v>0</v>
      </c>
      <c t="n" s="6" r="C25">
        <v>0</v>
      </c>
      <c t="n" s="6" r="D25">
        <v>2678760</v>
      </c>
    </row>
    <row spans="1:4" r="26">
      <c t="s" s="4" r="A26">
        <v>142</v>
      </c>
      <c t="n" s="6" r="B26">
        <v>-597554</v>
      </c>
      <c t="n" s="6" r="C26">
        <v>-1522684</v>
      </c>
      <c t="n" s="6" r="D26">
        <v>-3684800</v>
      </c>
    </row>
    <row spans="1:4" r="27">
      <c t="s" s="3" r="A27">
        <v>143</v>
      </c>
    </row>
    <row spans="1:4" r="28">
      <c t="s" s="4" r="A28">
        <v>144</v>
      </c>
      <c t="n" s="6" r="B28">
        <v>-28943128</v>
      </c>
      <c t="n" s="6" r="C28">
        <v>-25530635</v>
      </c>
      <c t="n" s="6" r="D28">
        <v>-22642438</v>
      </c>
    </row>
    <row spans="1:4" r="29">
      <c t="s" s="4" r="A29">
        <v>145</v>
      </c>
      <c t="n" s="6" r="B29">
        <v>-250861</v>
      </c>
      <c t="n" s="6" r="C29">
        <v>26755</v>
      </c>
      <c t="n" s="6" r="D29">
        <v>21813</v>
      </c>
    </row>
    <row spans="1:4" r="30">
      <c t="s" s="4" r="A30">
        <v>113</v>
      </c>
      <c t="n" s="6" r="B30">
        <v>74660</v>
      </c>
      <c t="n" s="6" r="C30">
        <v>140571</v>
      </c>
      <c t="n" s="6" r="D30">
        <v>74939</v>
      </c>
    </row>
    <row spans="1:4" r="31">
      <c t="s" s="4" r="A31">
        <v>146</v>
      </c>
      <c t="n" s="6" r="B31">
        <v>-29119329</v>
      </c>
      <c t="n" s="6" r="C31">
        <v>-25363309</v>
      </c>
      <c t="n" s="6" r="D31">
        <v>-22545686</v>
      </c>
    </row>
    <row spans="1:4" r="32">
      <c t="s" s="4" r="A32">
        <v>147</v>
      </c>
      <c t="n" s="6" r="B32">
        <v>1158869</v>
      </c>
      <c t="n" s="6" r="C32">
        <v>12062563</v>
      </c>
      <c t="n" s="6" r="D32">
        <v>2816728</v>
      </c>
    </row>
    <row spans="1:4" r="33">
      <c t="s" s="4" r="A33">
        <v>148</v>
      </c>
      <c t="n" s="6" r="B33">
        <v>23791748</v>
      </c>
      <c t="n" s="6" r="C33">
        <v>11729185</v>
      </c>
      <c t="n" s="6" r="D33">
        <v>8912457</v>
      </c>
    </row>
    <row spans="1:4" r="34">
      <c t="s" s="4" r="A34">
        <v>149</v>
      </c>
      <c t="n" s="6" r="B34">
        <v>24950617</v>
      </c>
      <c t="n" s="6" r="C34">
        <v>23791748</v>
      </c>
      <c t="n" s="6" r="D34">
        <v>11729185</v>
      </c>
    </row>
    <row spans="1:4" r="35">
      <c t="s" s="3" r="A35">
        <v>150</v>
      </c>
    </row>
    <row spans="1:4" r="36">
      <c t="s" s="4" r="A36">
        <v>151</v>
      </c>
      <c t="n" s="6" r="B36">
        <v>0</v>
      </c>
      <c t="n" s="6" r="C36">
        <v>0</v>
      </c>
      <c t="n" s="6" r="D36">
        <v>0</v>
      </c>
    </row>
    <row spans="1:4" r="37">
      <c t="s" s="4" r="A37">
        <v>152</v>
      </c>
      <c t="n" s="6" r="B37">
        <v>9231214</v>
      </c>
      <c t="n" s="6" r="C37">
        <v>20068807</v>
      </c>
      <c t="n" s="6" r="D37">
        <v>16236693</v>
      </c>
    </row>
    <row spans="1:4" r="38">
      <c t="s" s="4" r="A38">
        <v>153</v>
      </c>
      <c t="n" s="6" r="B38">
        <v>38881</v>
      </c>
      <c t="n" s="6" r="C38">
        <v>0</v>
      </c>
      <c t="n" s="6" r="D38">
        <v>0</v>
      </c>
    </row>
    <row spans="1:4" r="39">
      <c t="s" s="4" r="A39">
        <v>154</v>
      </c>
      <c t="n" s="7" r="B39">
        <v>0</v>
      </c>
      <c t="n" s="7" r="C39">
        <v>1974025</v>
      </c>
      <c t="n" s="7" r="D39">
        <v>23605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4</v>
      </c>
      <c t="s" s="2" r="B1">
        <v>366</v>
      </c>
      <c t="s" s="2" r="J1">
        <v>1</v>
      </c>
    </row>
    <row spans="1:12" r="2">
      <c t="s" s="2" r="B2">
        <v>2</v>
      </c>
      <c t="s" s="2" r="C2">
        <v>367</v>
      </c>
      <c t="s" s="2" r="D2">
        <v>4</v>
      </c>
      <c t="s" s="2" r="E2">
        <v>368</v>
      </c>
      <c t="s" s="2" r="F2">
        <v>32</v>
      </c>
      <c t="s" s="2" r="G2">
        <v>369</v>
      </c>
      <c t="s" s="2" r="H2">
        <v>370</v>
      </c>
      <c t="s" s="2" r="I2">
        <v>371</v>
      </c>
      <c t="s" s="2" r="J2">
        <v>2</v>
      </c>
      <c t="s" s="2" r="K2">
        <v>32</v>
      </c>
      <c t="s" s="2" r="L2">
        <v>68</v>
      </c>
    </row>
    <row spans="1:12" r="3">
      <c t="s" s="3" r="A3">
        <v>200</v>
      </c>
    </row>
    <row spans="1:12" r="4">
      <c t="s" s="4" r="A4">
        <v>585</v>
      </c>
      <c t="n" s="7" r="B4">
        <v>44230000</v>
      </c>
      <c t="n" s="7" r="C4">
        <v>44618000</v>
      </c>
      <c t="n" s="7" r="D4">
        <v>47087000</v>
      </c>
      <c t="n" s="7" r="E4">
        <v>46239000</v>
      </c>
      <c t="n" s="7" r="F4">
        <v>46268000</v>
      </c>
      <c t="n" s="7" r="G4">
        <v>53327000</v>
      </c>
      <c t="n" s="7" r="H4">
        <v>53053000</v>
      </c>
      <c t="n" s="7" r="I4">
        <v>52094000</v>
      </c>
      <c t="n" s="7" r="J4">
        <v>182173884</v>
      </c>
      <c t="n" s="7" r="K4">
        <v>204742137</v>
      </c>
      <c t="n" s="7" r="L4">
        <v>200863332</v>
      </c>
    </row>
    <row spans="1:12" r="5">
      <c t="s" s="4" r="A5">
        <v>76</v>
      </c>
      <c t="n" s="6" r="B5">
        <v>17516000</v>
      </c>
      <c t="n" s="6" r="C5">
        <v>17611000</v>
      </c>
      <c t="n" s="6" r="D5">
        <v>19676000</v>
      </c>
      <c t="n" s="6" r="E5">
        <v>19306000</v>
      </c>
      <c t="n" s="6" r="F5">
        <v>19102000</v>
      </c>
      <c t="n" s="6" r="G5">
        <v>25260000</v>
      </c>
      <c t="n" s="6" r="H5">
        <v>25179000</v>
      </c>
      <c t="n" s="6" r="I5">
        <v>24435000</v>
      </c>
      <c t="n" s="6" r="J5">
        <v>74108521</v>
      </c>
      <c t="n" s="6" r="K5">
        <v>93975612</v>
      </c>
      <c t="n" s="6" r="L5">
        <v>93736858</v>
      </c>
    </row>
    <row spans="1:12" r="6">
      <c t="s" s="4" r="A6">
        <v>81</v>
      </c>
      <c t="n" s="6" r="B6">
        <v>4605000</v>
      </c>
      <c t="n" s="6" r="C6">
        <v>4261000</v>
      </c>
      <c t="n" s="6" r="D6">
        <v>8386000</v>
      </c>
      <c t="n" s="6" r="E6">
        <v>7834000</v>
      </c>
      <c t="n" s="6" r="F6">
        <v>9356000</v>
      </c>
      <c t="n" s="6" r="G6">
        <v>14175000</v>
      </c>
      <c t="n" s="6" r="H6">
        <v>14069000</v>
      </c>
      <c t="n" s="6" r="I6">
        <v>11987000</v>
      </c>
      <c t="n" s="6" r="J6">
        <v>25086282</v>
      </c>
      <c t="n" s="6" r="K6">
        <v>49586590</v>
      </c>
      <c t="n" s="6" r="L6">
        <v>50243941</v>
      </c>
    </row>
    <row spans="1:12" r="7">
      <c t="s" s="4" r="A7">
        <v>87</v>
      </c>
      <c t="n" s="7" r="B7">
        <v>3392000</v>
      </c>
      <c t="n" s="7" r="C7">
        <v>3539000</v>
      </c>
      <c t="n" s="7" r="D7">
        <v>5904000</v>
      </c>
      <c t="n" s="7" r="E7">
        <v>5508000</v>
      </c>
      <c t="n" s="7" r="F7">
        <v>6744000</v>
      </c>
      <c t="n" s="7" r="G7">
        <v>9355000</v>
      </c>
      <c t="n" s="7" r="H7">
        <v>9106000</v>
      </c>
      <c t="n" s="7" r="I7">
        <v>7715000</v>
      </c>
      <c t="n" s="7" r="J7">
        <v>18343386</v>
      </c>
      <c t="n" s="7" r="K7">
        <v>32920279</v>
      </c>
      <c t="n" s="7" r="L7">
        <v>32743238</v>
      </c>
    </row>
    <row spans="1:12" r="8">
      <c t="s" s="3" r="A8">
        <v>586</v>
      </c>
    </row>
    <row spans="1:12" r="9">
      <c t="s" s="4" r="A9">
        <v>88</v>
      </c>
      <c t="n" s="9" r="B9">
        <v>0.3</v>
      </c>
      <c t="n" s="9" r="C9">
        <v>0.31</v>
      </c>
      <c t="n" s="9" r="D9">
        <v>0.52</v>
      </c>
      <c t="n" s="9" r="E9">
        <v>0.49</v>
      </c>
      <c t="n" s="9" r="F9">
        <v>0.6</v>
      </c>
      <c t="n" s="9" r="G9">
        <v>0.83</v>
      </c>
      <c t="n" s="9" r="H9">
        <v>0.8100000000000001</v>
      </c>
      <c t="n" s="9" r="I9">
        <v>0.6899999999999999</v>
      </c>
      <c t="n" s="9" r="J9">
        <v>1.62</v>
      </c>
      <c t="n" s="9" r="K9">
        <v>2.94</v>
      </c>
      <c t="n" s="9" r="L9">
        <v>2.95</v>
      </c>
    </row>
    <row spans="1:12" r="10">
      <c t="s" s="4" r="A10">
        <v>89</v>
      </c>
      <c t="n" s="9" r="B10">
        <v>0.3</v>
      </c>
      <c t="n" s="9" r="C10">
        <v>0.31</v>
      </c>
      <c t="n" s="9" r="D10">
        <v>0.52</v>
      </c>
      <c t="n" s="9" r="E10">
        <v>0.49</v>
      </c>
      <c t="n" s="9" r="F10">
        <v>0.6</v>
      </c>
      <c t="n" s="9" r="G10">
        <v>0.83</v>
      </c>
      <c t="n" s="9" r="H10">
        <v>0.8100000000000001</v>
      </c>
      <c t="n" s="9" r="I10">
        <v>0.6899999999999999</v>
      </c>
      <c t="n" s="9" r="J10">
        <v>1.62</v>
      </c>
      <c t="n" s="9" r="K10">
        <v>2.94</v>
      </c>
      <c t="n" s="9" r="L10">
        <v>2.9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spans="1:5" r="1">
      <c t="s" s="1" r="A1">
        <v>587</v>
      </c>
      <c t="s" s="2" r="C1">
        <v>1</v>
      </c>
    </row>
    <row spans="1:5" r="2">
      <c t="s" s="2" r="C2">
        <v>2</v>
      </c>
      <c t="s" s="2" r="D2">
        <v>32</v>
      </c>
      <c t="s" s="2" r="E2">
        <v>68</v>
      </c>
    </row>
    <row spans="1:5" r="3">
      <c t="s" s="3" r="A3">
        <v>588</v>
      </c>
    </row>
    <row spans="1:5" r="4">
      <c t="s" s="4" r="A4">
        <v>589</v>
      </c>
      <c t="n" s="7" r="C4">
        <v>1253</v>
      </c>
      <c t="n" s="7" r="D4">
        <v>1125</v>
      </c>
      <c t="n" s="7" r="E4">
        <v>1124</v>
      </c>
    </row>
    <row spans="1:5" r="5">
      <c t="s" s="4" r="A5">
        <v>590</v>
      </c>
      <c t="s" s="4" r="B5">
        <v>591</v>
      </c>
      <c t="n" s="6" r="C5">
        <v>674</v>
      </c>
      <c t="n" s="6" r="D5">
        <v>931</v>
      </c>
      <c t="n" s="6" r="E5">
        <v>602</v>
      </c>
    </row>
    <row spans="1:5" r="6">
      <c t="s" s="4" r="A6">
        <v>592</v>
      </c>
      <c t="s" s="4" r="B6">
        <v>593</v>
      </c>
      <c t="n" s="6" r="C6">
        <v>-711</v>
      </c>
      <c t="n" s="6" r="D6">
        <v>-803</v>
      </c>
      <c t="n" s="6" r="E6">
        <v>-601</v>
      </c>
    </row>
    <row spans="1:5" r="7">
      <c t="s" s="4" r="A7">
        <v>594</v>
      </c>
      <c t="n" s="7" r="C7">
        <v>1216</v>
      </c>
      <c t="n" s="7" r="D7">
        <v>1253</v>
      </c>
      <c t="n" s="7" r="E7">
        <v>1125</v>
      </c>
    </row>
    <row spans="1:5" r="8">
      <c t="n" r="A8"/>
    </row>
    <row spans="1:5" r="9">
      <c t="s" s="4" r="A9">
        <v>591</v>
      </c>
      <c t="s" s="4" r="B9">
        <v>595</v>
      </c>
    </row>
    <row spans="1:5" r="10">
      <c t="s" s="4" r="A10">
        <v>593</v>
      </c>
      <c t="s" s="4" r="B10">
        <v>596</v>
      </c>
    </row>
  </sheetData>
  <mergeCells count="5">
    <mergeCell ref="A1:B2"/>
    <mergeCell ref="C1:E1"/>
    <mergeCell ref="A8:D8"/>
    <mergeCell ref="B9:D9"/>
    <mergeCell ref="B10:D1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 customWidth="1" max="5" min="5" width="14"/>
  </cols>
  <sheetData>
    <row spans="1:5" r="1">
      <c t="s" s="1" r="A1">
        <v>597</v>
      </c>
      <c t="s" s="2" r="C1">
        <v>1</v>
      </c>
    </row>
    <row spans="1:5" r="2">
      <c t="s" s="2" r="C2">
        <v>2</v>
      </c>
      <c t="s" s="2" r="D2">
        <v>32</v>
      </c>
      <c t="s" s="2" r="E2">
        <v>68</v>
      </c>
    </row>
    <row spans="1:5" r="3">
      <c t="s" s="3" r="A3">
        <v>588</v>
      </c>
    </row>
    <row spans="1:5" r="4">
      <c t="s" s="4" r="A4">
        <v>589</v>
      </c>
      <c t="n" s="7" r="C4">
        <v>1001186</v>
      </c>
      <c t="n" s="7" r="D4">
        <v>1365190</v>
      </c>
      <c t="n" s="7" r="E4">
        <v>662315</v>
      </c>
    </row>
    <row spans="1:5" r="5">
      <c t="s" s="4" r="A5">
        <v>590</v>
      </c>
      <c t="s" s="4" r="B5">
        <v>591</v>
      </c>
      <c t="n" s="6" r="C5">
        <v>236298</v>
      </c>
      <c t="n" s="6" r="D5">
        <v>-349280</v>
      </c>
      <c t="n" s="6" r="E5">
        <v>1309160</v>
      </c>
    </row>
    <row spans="1:5" r="6">
      <c t="s" s="4" r="A6">
        <v>592</v>
      </c>
      <c t="s" s="4" r="B6">
        <v>593</v>
      </c>
      <c t="n" s="6" r="C6">
        <v>-583105</v>
      </c>
      <c t="n" s="6" r="D6">
        <v>-14724</v>
      </c>
      <c t="n" s="6" r="E6">
        <v>-606285</v>
      </c>
    </row>
    <row spans="1:5" r="7">
      <c t="s" s="4" r="A7">
        <v>594</v>
      </c>
      <c t="n" s="7" r="C7">
        <v>654379</v>
      </c>
      <c t="n" s="7" r="D7">
        <v>1001186</v>
      </c>
      <c t="n" s="7" r="E7">
        <v>1365190</v>
      </c>
    </row>
    <row spans="1:5" r="8">
      <c t="n" r="A8"/>
    </row>
    <row spans="1:5" r="9">
      <c t="s" s="4" r="A9">
        <v>591</v>
      </c>
      <c t="s" s="4" r="B9">
        <v>595</v>
      </c>
    </row>
    <row spans="1:5" r="10">
      <c t="s" s="4" r="A10">
        <v>593</v>
      </c>
      <c t="s" s="4" r="B10">
        <v>596</v>
      </c>
    </row>
  </sheetData>
  <mergeCells count="5">
    <mergeCell ref="A1:B2"/>
    <mergeCell ref="C1:E1"/>
    <mergeCell ref="A8:D8"/>
    <mergeCell ref="B9:D9"/>
    <mergeCell ref="B10:D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Nature of Operations</vt:lpstr>
      <vt:lpstr>Summary of Significant Accounti</vt:lpstr>
      <vt:lpstr>Investments</vt:lpstr>
      <vt:lpstr>Property and Equipment</vt:lpstr>
      <vt:lpstr>Other Accrued Liabilities</vt:lpstr>
      <vt:lpstr>Net Income Per Share</vt:lpstr>
      <vt:lpstr>Income Taxes</vt:lpstr>
      <vt:lpstr>Stock Based Compensation</vt:lpstr>
      <vt:lpstr>Concentration of Credit Risk</vt:lpstr>
      <vt:lpstr>Financing Receivables</vt:lpstr>
      <vt:lpstr>Benefit Plans</vt:lpstr>
      <vt:lpstr>Operating Leases</vt:lpstr>
      <vt:lpstr>Commitments and Contingencies</vt:lpstr>
      <vt:lpstr>Fair Value</vt:lpstr>
      <vt:lpstr>Subsequent Events</vt:lpstr>
      <vt:lpstr>Quarterly Financial Statements </vt:lpstr>
      <vt:lpstr>Schedule II - Valuation and Qua</vt:lpstr>
      <vt:lpstr>Summary of Significant Accoun25</vt:lpstr>
      <vt:lpstr>Investments (Tables)</vt:lpstr>
      <vt:lpstr>Property and Equipment (Tables)</vt:lpstr>
      <vt:lpstr>Other Accrued Liabilities (Tabl</vt:lpstr>
      <vt:lpstr>Net Income Per Share (Tables)</vt:lpstr>
      <vt:lpstr>Income Taxes (Tables)</vt:lpstr>
      <vt:lpstr>Stock Based Compensation (Table</vt:lpstr>
      <vt:lpstr>Financing Receivables (Tables)</vt:lpstr>
      <vt:lpstr>Operating Leases (Tables)</vt:lpstr>
      <vt:lpstr>Fair Value (Tables)</vt:lpstr>
      <vt:lpstr>Subsequent Events Subsequent Ev</vt:lpstr>
      <vt:lpstr>Quarterly Financial Statement36</vt:lpstr>
      <vt:lpstr>Summary of Significant Accoun37</vt:lpstr>
      <vt:lpstr>Summary of Significant Accoun38</vt:lpstr>
      <vt:lpstr>Summary of Significant Accoun39</vt:lpstr>
      <vt:lpstr>Summary of Significant Accoun40</vt:lpstr>
      <vt:lpstr>Investments - Summary of Invest</vt:lpstr>
      <vt:lpstr>Investments - Investments Class</vt:lpstr>
      <vt:lpstr>Investments - Summary of Inve43</vt:lpstr>
      <vt:lpstr>Property and Equipment (Details</vt:lpstr>
      <vt:lpstr>Other Accrued Liabilities (Deta</vt:lpstr>
      <vt:lpstr>Net Income Per Share - Addition</vt:lpstr>
      <vt:lpstr>Income Taxes - Rollforward of U</vt:lpstr>
      <vt:lpstr>Income Taxes - Additional Infor</vt:lpstr>
      <vt:lpstr>Income Taxes - Deferred Tax Ass</vt:lpstr>
      <vt:lpstr>Income Taxes - Components of In</vt:lpstr>
      <vt:lpstr>Income Taxes - Reconciliation t</vt:lpstr>
      <vt:lpstr>Stock Based Compensation - Addi</vt:lpstr>
      <vt:lpstr>Stock Based Compensation - Tota</vt:lpstr>
      <vt:lpstr>Stock Based Compensation - Summ</vt:lpstr>
      <vt:lpstr>Financing Receivables - Additio</vt:lpstr>
      <vt:lpstr>Financing Receivables - Short-T</vt:lpstr>
      <vt:lpstr>Financing Receivables - Compone</vt:lpstr>
      <vt:lpstr>Financing Receivables - Future </vt:lpstr>
      <vt:lpstr>Financing Receivables - Allowan</vt:lpstr>
      <vt:lpstr>Financing Receivables - Analysi</vt:lpstr>
      <vt:lpstr>Financing Receivables - Summary</vt:lpstr>
      <vt:lpstr>Benefit Plans - Additional Info</vt:lpstr>
      <vt:lpstr>Operating Leases - Additional I</vt:lpstr>
      <vt:lpstr>Operating Leases - Future Minim</vt:lpstr>
      <vt:lpstr>Fair Value - Carrying Amounts a</vt:lpstr>
      <vt:lpstr>Subsequent Events - Declaration</vt:lpstr>
      <vt:lpstr>Subsequent Events - Acquisition</vt:lpstr>
      <vt:lpstr>Subsequent Events - Credit Agre</vt:lpstr>
      <vt:lpstr>Subsequent Events - Future Matu</vt:lpstr>
      <vt:lpstr>Quarterly Financial Statement70</vt:lpstr>
      <vt:lpstr>Schedule II - Valuation and Q71</vt:lpstr>
      <vt:lpstr>Schedule II - Valuation and Q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33:18Z</dcterms:created>
  <dcterms:modified xmlns:dcterms="http://purl.org/dc/terms/" xmlns:xsi="http://www.w3.org/2001/XMLSchema-instance" xsi:type="dcterms:W3CDTF">2016-03-14T16:33:18Z</dcterms:modified>
  <dc:title xmlns:dc="http://purl.org/dc/elements/1.1/">Untitled</dc:title>
  <dc:description xmlns:dc="http://purl.org/dc/elements/1.1/"/>
  <dc:subject xmlns:dc="http://purl.org/dc/elements/1.1/"/>
  <cp:keywords/>
  <cp:category/>
</cp:coreProperties>
</file>